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duct Revenue Reserves and Al"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llaboration and License Agree"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of Financial Instr_2" sheetId="24" state="visible" r:id="rId24"/>
    <sheet xmlns:r="http://schemas.openxmlformats.org/officeDocument/2006/relationships" name="Product Revenue Reserves and _2"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Collaboration and License Agr_2"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Leases (Tables)" sheetId="31" state="visible" r:id="rId31"/>
    <sheet xmlns:r="http://schemas.openxmlformats.org/officeDocument/2006/relationships" name="Nature of Business (Details)" sheetId="32" state="visible" r:id="rId32"/>
    <sheet xmlns:r="http://schemas.openxmlformats.org/officeDocument/2006/relationships" name="Marketable Securities - Tabular" sheetId="33" state="visible" r:id="rId33"/>
    <sheet xmlns:r="http://schemas.openxmlformats.org/officeDocument/2006/relationships" name="Marketable Securities - Unreali" sheetId="34" state="visible" r:id="rId34"/>
    <sheet xmlns:r="http://schemas.openxmlformats.org/officeDocument/2006/relationships" name="Marketable Securities - Other-t" sheetId="35" state="visible" r:id="rId35"/>
    <sheet xmlns:r="http://schemas.openxmlformats.org/officeDocument/2006/relationships" name="Marketable Securities - Remaini" sheetId="36" state="visible" r:id="rId36"/>
    <sheet xmlns:r="http://schemas.openxmlformats.org/officeDocument/2006/relationships" name="Marketable Securities - Proceed" sheetId="37" state="visible" r:id="rId37"/>
    <sheet xmlns:r="http://schemas.openxmlformats.org/officeDocument/2006/relationships" name="Marketable Securities - Realize" sheetId="38" state="visible" r:id="rId38"/>
    <sheet xmlns:r="http://schemas.openxmlformats.org/officeDocument/2006/relationships" name="Fair Value of Financial Instr_3" sheetId="39" state="visible" r:id="rId39"/>
    <sheet xmlns:r="http://schemas.openxmlformats.org/officeDocument/2006/relationships" name="Product Revenue Reserves and _3" sheetId="40" state="visible" r:id="rId40"/>
    <sheet xmlns:r="http://schemas.openxmlformats.org/officeDocument/2006/relationships" name="Product Revenue Reserves and _4" sheetId="41" state="visible" r:id="rId41"/>
    <sheet xmlns:r="http://schemas.openxmlformats.org/officeDocument/2006/relationships" name="Product Revenue Reserves and _5" sheetId="42" state="visible" r:id="rId42"/>
    <sheet xmlns:r="http://schemas.openxmlformats.org/officeDocument/2006/relationships" name="Inventory - Capitalized (Detail" sheetId="43" state="visible" r:id="rId43"/>
    <sheet xmlns:r="http://schemas.openxmlformats.org/officeDocument/2006/relationships" name="Inventory - Balance Sheet Class" sheetId="44" state="visible" r:id="rId44"/>
    <sheet xmlns:r="http://schemas.openxmlformats.org/officeDocument/2006/relationships" name="Inventory - Write-down (Details" sheetId="45" state="visible" r:id="rId45"/>
    <sheet xmlns:r="http://schemas.openxmlformats.org/officeDocument/2006/relationships" name="Restricted Cash (Details)" sheetId="46" state="visible" r:id="rId46"/>
    <sheet xmlns:r="http://schemas.openxmlformats.org/officeDocument/2006/relationships" name="Accrued Expenses (Details)" sheetId="47" state="visible" r:id="rId47"/>
    <sheet xmlns:r="http://schemas.openxmlformats.org/officeDocument/2006/relationships" name="Collaboration and License Agr_3" sheetId="48" state="visible" r:id="rId48"/>
    <sheet xmlns:r="http://schemas.openxmlformats.org/officeDocument/2006/relationships" name="Collaboration and License Agr_4" sheetId="49" state="visible" r:id="rId49"/>
    <sheet xmlns:r="http://schemas.openxmlformats.org/officeDocument/2006/relationships" name="Collaboration and License Agr_5" sheetId="50" state="visible" r:id="rId50"/>
    <sheet xmlns:r="http://schemas.openxmlformats.org/officeDocument/2006/relationships" name="Collaboration and License Agr_6" sheetId="51" state="visible" r:id="rId51"/>
    <sheet xmlns:r="http://schemas.openxmlformats.org/officeDocument/2006/relationships" name="Collaboration and License Agr_7" sheetId="52" state="visible" r:id="rId52"/>
    <sheet xmlns:r="http://schemas.openxmlformats.org/officeDocument/2006/relationships" name="Collaboration and License Agr_8" sheetId="53" state="visible" r:id="rId53"/>
    <sheet xmlns:r="http://schemas.openxmlformats.org/officeDocument/2006/relationships" name="Collaboration and License Agr_9" sheetId="54" state="visible" r:id="rId54"/>
    <sheet xmlns:r="http://schemas.openxmlformats.org/officeDocument/2006/relationships" name="Collaboration and License Ag_10" sheetId="55" state="visible" r:id="rId55"/>
    <sheet xmlns:r="http://schemas.openxmlformats.org/officeDocument/2006/relationships" name="Collaboration and License Ag_11" sheetId="56" state="visible" r:id="rId56"/>
    <sheet xmlns:r="http://schemas.openxmlformats.org/officeDocument/2006/relationships" name="Collaboration and License Ag_12" sheetId="57" state="visible" r:id="rId57"/>
    <sheet xmlns:r="http://schemas.openxmlformats.org/officeDocument/2006/relationships" name="Collaboration and License Ag_13" sheetId="58" state="visible" r:id="rId58"/>
    <sheet xmlns:r="http://schemas.openxmlformats.org/officeDocument/2006/relationships" name="Stock-based Compensation - 2015" sheetId="59" state="visible" r:id="rId59"/>
    <sheet xmlns:r="http://schemas.openxmlformats.org/officeDocument/2006/relationships" name="Stock-based Compensation - 2020" sheetId="60" state="visible" r:id="rId60"/>
    <sheet xmlns:r="http://schemas.openxmlformats.org/officeDocument/2006/relationships" name="Stock-based Compensation - Stoc" sheetId="61" state="visible" r:id="rId61"/>
    <sheet xmlns:r="http://schemas.openxmlformats.org/officeDocument/2006/relationships" name="Stock-based Compensation - Unre" sheetId="62" state="visible" r:id="rId62"/>
    <sheet xmlns:r="http://schemas.openxmlformats.org/officeDocument/2006/relationships" name="Stock-based Compensation - Rest" sheetId="63" state="visible" r:id="rId63"/>
    <sheet xmlns:r="http://schemas.openxmlformats.org/officeDocument/2006/relationships" name="Stock-based Compensation - Empl" sheetId="64" state="visible" r:id="rId64"/>
    <sheet xmlns:r="http://schemas.openxmlformats.org/officeDocument/2006/relationships" name="Stock-based Compensation - St_2" sheetId="65" state="visible" r:id="rId65"/>
    <sheet xmlns:r="http://schemas.openxmlformats.org/officeDocument/2006/relationships" name="Stock-based Compensation - St_3" sheetId="66" state="visible" r:id="rId66"/>
    <sheet xmlns:r="http://schemas.openxmlformats.org/officeDocument/2006/relationships" name="Stock-based Compensation - St_4" sheetId="67" state="visible" r:id="rId67"/>
    <sheet xmlns:r="http://schemas.openxmlformats.org/officeDocument/2006/relationships" name="Net Income (Loss) Per Share - N" sheetId="68" state="visible" r:id="rId68"/>
    <sheet xmlns:r="http://schemas.openxmlformats.org/officeDocument/2006/relationships" name="Net Income (Loss) Per Share - A" sheetId="69" state="visible" r:id="rId69"/>
    <sheet xmlns:r="http://schemas.openxmlformats.org/officeDocument/2006/relationships" name="Leases - Remaining Lease Terms " sheetId="70" state="visible" r:id="rId70"/>
    <sheet xmlns:r="http://schemas.openxmlformats.org/officeDocument/2006/relationships" name="Leases - Components of Lease Ex" sheetId="71" state="visible" r:id="rId71"/>
    <sheet xmlns:r="http://schemas.openxmlformats.org/officeDocument/2006/relationships" name="Leases - Cash Flow Information " sheetId="72" state="visible" r:id="rId72"/>
    <sheet xmlns:r="http://schemas.openxmlformats.org/officeDocument/2006/relationships" name="Leases - Weighted Average Remai" sheetId="73" state="visible" r:id="rId7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9 Months Ended</t>
        </is>
      </c>
    </row>
    <row r="2">
      <c r="B2" s="2" t="inlineStr">
        <is>
          <t>Sep. 30, 2021</t>
        </is>
      </c>
      <c r="C2" s="2" t="inlineStr">
        <is>
          <t>Oct. 25, 2021</t>
        </is>
      </c>
    </row>
    <row r="3">
      <c r="A3" s="3" t="inlineStr">
        <is>
          <t>Cover [Abstract]</t>
        </is>
      </c>
    </row>
    <row r="4">
      <c r="A4" s="4" t="inlineStr">
        <is>
          <t>Entity Central Index Key</t>
        </is>
      </c>
      <c r="B4" s="4" t="inlineStr">
        <is>
          <t>000159726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7359</t>
        </is>
      </c>
    </row>
    <row r="10">
      <c r="A10" s="4" t="inlineStr">
        <is>
          <t>Entity Registrant Name</t>
        </is>
      </c>
      <c r="B10" s="4" t="inlineStr">
        <is>
          <t>BLUEPRINT MEDICINES CORPORATION</t>
        </is>
      </c>
    </row>
    <row r="11">
      <c r="A11" s="4" t="inlineStr">
        <is>
          <t>Entity Incorporation, State or Country Code</t>
        </is>
      </c>
      <c r="B11" s="4" t="inlineStr">
        <is>
          <t>DE</t>
        </is>
      </c>
    </row>
    <row r="12">
      <c r="A12" s="4" t="inlineStr">
        <is>
          <t>Entity Tax Identification Number</t>
        </is>
      </c>
      <c r="B12" s="4" t="inlineStr">
        <is>
          <t>26-3632015</t>
        </is>
      </c>
    </row>
    <row r="13">
      <c r="A13" s="4" t="inlineStr">
        <is>
          <t>Entity Address, Address Line One</t>
        </is>
      </c>
      <c r="B13" s="4" t="inlineStr">
        <is>
          <t>45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374-7580</t>
        </is>
      </c>
    </row>
    <row r="19">
      <c r="A19" s="4" t="inlineStr">
        <is>
          <t>Title of 12(b) Security</t>
        </is>
      </c>
      <c r="B19" s="4" t="inlineStr">
        <is>
          <t>Common stock, par value $0.001 per share</t>
        </is>
      </c>
    </row>
    <row r="20">
      <c r="A20" s="4" t="inlineStr">
        <is>
          <t>Trading Symbol</t>
        </is>
      </c>
      <c r="B20" s="4" t="inlineStr">
        <is>
          <t>BPM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Listing, Par Value Per Share</t>
        </is>
      </c>
      <c r="B28" s="5" t="n">
        <v>0.001</v>
      </c>
    </row>
    <row r="29">
      <c r="A29" s="4" t="inlineStr">
        <is>
          <t>Entity Common Stock, Shares Outstanding</t>
        </is>
      </c>
      <c r="C29" s="6" t="n">
        <v>58838034</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Disclosure Text Block</t>
        </is>
      </c>
    </row>
    <row r="4">
      <c r="A4" s="4" t="inlineStr">
        <is>
          <t>Marketable Securities</t>
        </is>
      </c>
      <c r="B4" s="4" t="inlineStr">
        <is>
          <t>3. Marketable securities Marketable securities consisted of the following at September 30, 2021 and December 31, 2020 (in thousands): ​ ​ ​ ​ ​ ​ ​ ​ ​ ​ ​ ​ ​ ​ ​ ​ Amortized ​ Unrealized ​ Unrealized ​ Fair September 30, 2021 Cost Gain ​ Losses ​ Value Marketable securities, available-for-sale: ​ ​ ​ ​ ​ ​ ​ ​ ​ ​ ​ ​ U.S. government agency securities ​ $ 483,281 ​ $ 100 ​ ​ (175) ​ $ 483,206 U.S. treasury obligations ​ ​ 256,998 ​ ​ 68 ​ ​ (67) ​ ​ 256,999 Total ​ $ 740,279 ​ $ 168 ​ $ (242) ​ $ 740,205 ​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 ​ ​ As of September 30, 2021, the Company held 38 debt securities that were in an unrealized loss position with an aggregate fair value of $407.2 million. As of December 31, 2020, the Company held 8 debt securities that were in an unrealized loss position with an aggregate fair value of $125.7 million. As of September 30, 2021 and December 31, 2020, there were no securities held by the Company in an unrealized loss position for more than twelve months. The Company has the intent and ability to hold such securities until recovery. As a result, the Company did not impairments ​ As of September 30, 2021, 53 securities with an aggregate fair value of $591.9 million had remaining maturities between one year and five years. As of December 31, 2020, 65 securities with an aggregate fair value of $677.9 million had remaining maturities between one year and five years. ​ The Company received proceeds of $237.3 million and $637.8 million from maturities of debt securities for the three and nine months ended September 30, 2021, respectively, and proceeds of $134.7 million and $440.7 million from maturities of debt securities for the three and nine months ended September 30, 2020, respectively. The Company did not realize any gains or losses from maturities of debt securities for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Disclosure Text Block</t>
        </is>
      </c>
    </row>
    <row r="4">
      <c r="A4" s="4" t="inlineStr">
        <is>
          <t>Fair Value of Financial Instruments</t>
        </is>
      </c>
      <c r="B4" s="4" t="inlineStr">
        <is>
          <t>4. Fair Value of Financial Instruments The following table summarizes cash equivalents and marketable securities measured at fair value on a recurring basis as of September 30, 2021 (in thousands): ​ ​ ​ ​ ​ ​ ​ ​ ​ ​ ​ ​ ​ ​ ​ ​ Active Observable Unobservable ​ ​ September 30, ​ Markets ​ Inputs ​ Inputs Description ​ 2021 ​ (Level 1) ​ (Level 2) ​ (Level 3) Cash equivalents: ​ ​ ​ ​ ​ ​ ​ ​ ​ ​ ​ ​ Money market funds ​ $ 509,616 ​ $ 509,616 ​ $ — ​ $ — Marketable securities, available-for-sale: ​ ​ ​ ​ ​ ​ ​ ​ ​ ​ ​ ​ U.S. government agency securities ​ ​ 483,206 ​ ​ — ​ ​ 483,206 ​ ​ — U.S. treasury obligations ​ ​ 256,999 ​ ​ 256,999 ​ ​ — ​ ​ — Total ​ $ 1,249,821 ​ $ 766,615 ​ $ 483,206 ​ $ — ​ The following table summarize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9 Months Ended</t>
        </is>
      </c>
    </row>
    <row r="2">
      <c r="B2" s="2" t="inlineStr">
        <is>
          <t>Sep. 30, 2021</t>
        </is>
      </c>
    </row>
    <row r="3">
      <c r="A3" s="3" t="inlineStr">
        <is>
          <t>Disclosure Text Block</t>
        </is>
      </c>
    </row>
    <row r="4">
      <c r="A4" s="4" t="inlineStr">
        <is>
          <t>Product Revenue Reserves and Allowances</t>
        </is>
      </c>
      <c r="B4" s="4" t="inlineStr">
        <is>
          <t>5. Product Revenue Reserves and Allowances In January 2020, the U.S. Food and Drug Administration (FDA) approved AYVAKIT PDGFRA exon 18 mutation, including PDGFRA D842V mutations granted a subsequent accelerated approval for GAVRETO, expanding the labeled indications to include adult and pediatric patients 12 years of age and older with advanced or metastatic RET-mutant medullary thyroid cancer (MTC) who require systemic therapy, or with advanced or metastatic RET fusion-positive thyroid cancer who require systemic therapy and who are radioactive iodine-refractory (if radioactive iodine is appropriate). On July 1, 2021, the Company transferred certain responsibilities associated with product sales to customers, pricing and distribution matters related to U.S. product sales of GAVRETO to its collaboration partner and did not record any net product revenue from product sales of GAVRETO during the three months ended September 30, 2021. Products sales of GAVRETO were reflected as part of collaboration loss sharing in the unaudited condensed consolidated statements of operations and comprehensive income (loss). For additional information, see Note 9, Collaboration and License Agreements The following table summarizes revenue recognized from product sales for the three and nine months ended September 30, 2021 and 2020 (in thousands): ​ ​ ​ ​ ​ ​ ​ ​ ​ ​ ​ ​ ​ ​ ​ ​ Three Months Ended Nine Months Ended ​ ​ September 30, September 30, ​ ​ 2021 2020 2021 2020 AYVAKIT/AYVAKYT ​ $ 17,270 ​ $ 6,101 ​ $ 32,952 ​ $ 15,239 GAVRETO ​ ​ — ​ ​ 207 ​ ​ 4,706 ​ ​ 207 Total product revenue ​ $ 17,270 ​ $ 6,308 ​ $ 37,658 ​ $ 15,446 ​ ​ The following table summarizes activity in each of the product revenue allowance and reserve categories for the nine months ended September 30, 2021 (in thousands): ​ ​ ​ ​ ​ Amount Beginning balance at January 1, 2021 $ 1,192 Provision related to product sales 5,665 Credits and payments made (3,416) Ending balance at September 30, 2021 $ 3,441 ​ ​ The total reserves that are included in the Company’s unaudited condensed consolidated balance sheets, are summarized as follows (in thousands): ​ ​ ​ ​ ​ ​ ​ ​ September 30, ​ December 31, ​ 2021 ​ 2020 Reduction of accounts receivable, net $ 502 ​ $ 226 Component of accrued expenses ​ 2,939 ​ ​ 966 Total revenue-related reserves $ 3,441 ​ $ 1,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9 Months Ended</t>
        </is>
      </c>
    </row>
    <row r="2">
      <c r="B2" s="2" t="inlineStr">
        <is>
          <t>Sep. 30, 2021</t>
        </is>
      </c>
    </row>
    <row r="3">
      <c r="A3" s="3" t="inlineStr">
        <is>
          <t>Disclosure Text Block</t>
        </is>
      </c>
    </row>
    <row r="4">
      <c r="A4" s="4" t="inlineStr">
        <is>
          <t>Inventory</t>
        </is>
      </c>
      <c r="B4" s="4" t="inlineStr">
        <is>
          <t>6. Inventory Capitalized inventory consists of the following at September 30, 2021 and December 31, 2020 (in thousands): ​ ​ ​ ​ ​ ​ ​ ​ ​ ​ September 30, ​ December 31, ​ ​ 2021 2020 Raw materials ​ $ 3,384 ​ $ — Work in process ​ ​ 17,841 ​ ​ 9,488 Finished goods ​ 4,415 ​ 914 Total ​ $ 25,640 ​ $ 10,402 ​ ​ ​ Balance sheet classification ​ ​ ​ ​ ​ ​ ​ ​ ​ September 30, ​ December 31, ​ ​ 2021 2020 Inventory ​ $ 16,570 ​ $ 8,581 Other assets ​ 9,070 ​ 1,821 Total ​ $ 25,640 ​ $ 10,402 ​ ​ Inventory amounts written down as a result of excess, obsolescence, unmarketability or other reasons are charged to cost of sales. For the three and nine months ended September 30, 2021, the Company recognized a write-down of $0.4 million and $0.8 million, respectively. There was no such write-down for the three and nine months ended September 30, 2020. Long-term inventory, which primarily consists of work in process and raw materials, is included in other assets i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9 Months Ended</t>
        </is>
      </c>
    </row>
    <row r="2">
      <c r="B2" s="2" t="inlineStr">
        <is>
          <t>Sep. 30, 2021</t>
        </is>
      </c>
    </row>
    <row r="3">
      <c r="A3" s="3" t="inlineStr">
        <is>
          <t>Disclosure Text Block</t>
        </is>
      </c>
    </row>
    <row r="4">
      <c r="A4" s="4" t="inlineStr">
        <is>
          <t>Restricted Cash</t>
        </is>
      </c>
      <c r="B4" s="4" t="inlineStr">
        <is>
          <t xml:space="preserve">7. Restricted Cash At September 30, 2021 and December 31, 2020, $5.2 million and $5.2 million, respectively, of the Company’s cash is restricted by a bank primarily related to security deposits for the Company’s building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9 Months Ended</t>
        </is>
      </c>
    </row>
    <row r="2">
      <c r="B2" s="2" t="inlineStr">
        <is>
          <t>Sep. 30, 2021</t>
        </is>
      </c>
    </row>
    <row r="3">
      <c r="A3" s="3" t="inlineStr">
        <is>
          <t>Disclosure Text Block</t>
        </is>
      </c>
    </row>
    <row r="4">
      <c r="A4" s="4" t="inlineStr">
        <is>
          <t>Accrued Expenses</t>
        </is>
      </c>
      <c r="B4" s="4" t="inlineStr">
        <is>
          <t>8. Accrued Expenses Accrued expenses consist of the following (in thousands): ​ ​ ​ ​ ​ ​ ​ ​ ​ ​ ​ September 30, ​ December 31, ​ 2021 2020 Research, development and commercial contract costs ​ $ 49,714 ​ $ 60,255 ​ Employee compensation ​ ​ 22,327 ​ ​ 27,622 ​ Accrued professional fees ​ 13,258 ​ 10,986 ​ Revenue-related reserves ​ ​ 2,939 ​ ​ 966 ​ Other ​ ​ 6,302 ​ ​ 6,109 ​ Total ​ $ 94,540 ​ $ 105,93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1</t>
        </is>
      </c>
    </row>
    <row r="3">
      <c r="A3" s="3" t="inlineStr">
        <is>
          <t>Disclosure Text Block</t>
        </is>
      </c>
    </row>
    <row r="4">
      <c r="A4" s="4" t="inlineStr">
        <is>
          <t>Collaboration and License Agreements</t>
        </is>
      </c>
      <c r="B4" s="4" t="inlineStr">
        <is>
          <t>9 . Collaboration and License Agreements Roche – Pralsetinib Collaboration Under the Roche pralsetinib collaboration agreement, the Company received an upfront cash payment of $675.0 million, and through September 30, 2021, the Company has received a total of $55.0 million in specified regulatory and commercialization milestones. In addition to the upfront and milestone payments received through September 30, 2021, the Company is eligible to receive up to $872.0 million in contingent payments, including specified development, regulatory and sales-based milestones for pralsetinib and any licensed product containing a next-generation RET compound. In the U.S., the Company and Roche agreed to work together to co-commercialize pralsetinib and equally share responsibilities, profits and losses. In addition, the Company is eligible to receive tiered royalties ranging from high-teens to mid-twenties on annual net sales of pralsetinib outside the U.S., excluding Greater China (the Roche territory). The Company and Roche have also agreed to co-develop pralsetinib globally in RET-altered solid tumors, including non-small cell lung cancer, medullary thyroid carcinoma and other thyroid cancers, as well as other solid tumors. The Company and Roche will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Unless earlier terminated in accordance with its terms, the Roche pralsetinib collaboration agreement will expire on a licensed product-by-licensed product basis (i) in the U.S. upon the expiration of the gross profit sharing term for such licensed product and (ii) outside the U.S. on a country-by-country basis at the end of the applicable royalty term for such licensed product. Roche may terminate the agreement in its entirety or on a licensed product-by-licensed product or country-by-country basis subject to certain notice periods. Either party may terminate the Roche pralsetinib collaboration agreement for the other party’s uncured material breach or insolvency. Subject to the terms of the Roche pralsetinib collaboration agreement, effective upon termination of the agreement, the Company is entitled to retain specified licenses to be able to continue to exploit the licensed products. In connection with the Roche collaboration agreement, on July 13, 2020, the Company also entered into a stock purchase agreement with Roche Holdings, Inc. (Roche Holdings) pursuant to which the Company issued and sold an aggregate of 1,035,519 of shares of common stock to Roche Holdings at a purchase price of $96.57 per share and received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i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will be accounted for if and when exercised. The Company also concluded that there i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Additionally, the Company is entitled to sales milestones and royalties from Roche upon future sales of pralsetinib in the Roche territory, and revenue will be recognized when the related sales occur. Costs that are incurred associated with the Roche territory activities are reimbursable from Roche and are recognized as revenue. For the purposes of ASC 606, the transaction price of the Roche collaboration agreement at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Through September 30, 2021, the Company has achieved The following table summarizes revenue recognized under the Roche pralsetinib collaboration during the three and nine months ended September 30, 2021 and 2020 (in thousands): ​ ​ ​ ​ ​ ​ ​ ​ ​ ​ ​ ​ ​ ​ ​ ​ Three Months Ended ​ Nine Months Ended ​ ​ September 30, ​ September 30, ​ ​ 2021 2020 2021 2020 Upfront license revenue $ — $ 695,694 $ — $ 695,694 License milestone revenue ​ — ​ 40,000 ​ — ​ 40,000 Manufacturing and other services related to Roche territory-specific activities ​ 856 ​ 856 ​ 4,539 ​ 856 Total Roche pralsetinib collaboration revenue $ 856 $ 736,550 $ 4,539 $ 736,550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are accounted for as an increase to or reduction of research and development expenses. Prior to July 1, 2021, the Company was the principal for product sales to customers in the U.S. and recognized revenues on sales to third parties in product revenue, net in its unaudited condensed consolidated statements of operations and comprehensive income (loss). On July 1, 2021, Roche took over certain responsibilities associated with product sales to customers, pricing and distribution matters for GAVRETO in the U.S. and became the principal for recording product sales to customers in the U.S., and the Company recognized its portion of the commercial losses sharing as collaboration loss sharing in its unaudited condensed consolidated statements of operations and comprehensive income (loss). The following table summarizes the amount recognized from collaboration loss sharing after Roche became the principal for product sales of GAVRETO to customers in the U.S. (in thousands): ​ ​ ​ ​ ​ ​ ​ ​ ​ ​ ​ ​ ​ ​ ​ ​ Three Months Ended ​ Nine Months Ended ​ ​ September 30, ​ September 30, ​ ​ 2021 2020 ​ 2021 2020 The Company's share of loss in the U.S. for pralsetinib ​ $ 3,269 ​ $ — ​ $ 3,269 ​ $ — ​ ​ The following table summarizes the amounts recognized as reductions to selling, general and administrative expenses related to the commercialization of GAVRETO in the U.S., and reductions to research and development expenses related to global development activities for pralsetinib under the Roche pralsetinib collaboration during the three and nine months ended September 30, 2021 and 2020 (in thousands): ​ ​ ​ ​ ​ ​ ​ ​ ​ ​ ​ ​ ​ ​ ​ ​ ​ Three Months Ended Nine Months Ended ​ ​ September 30, September 30, ​ 2021 2020 2021 2020 Reductions to selling, general and administrative expenses $ 6,903 ​ $ 5,317 $ 12,058 ​ $ 5,317 Reductions to research and development expenses $ 1,459 ​ $ 9,715 $ 7,613 ​ $ 9,715 ​ ​ The following table summarizes the contract assets associated with the Roche pralsetinib collaboration as of September 30, 2021 and December 31, 2020 (in thousands): ​ ​ ​ ​ ​ ​ ​ ​ ​ ​ September 30, ​ December 31, ​ ​ 2021 ​ 2020 Accounts receivable, net ​ $ 1,253 $ — Unbilled accounts receivable ​ $ 6,962 $ 17,600 ​ ​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Under the Clementia agreement, the Company received an upfront cash payment of $25.0 million and through September 30, 2021, the Company has received $20.0 million in cash milestone payments. Subject to the terms of the Clementia agreement, in addition to the upfront and milestone payments received through September 30, 2021, the Company is eligible to receive up to $490.0 million in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ed of the upfront amount of $25.0 million, the $20.0 million cash milestone payment received in the third quarter of 2020 ,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to the three performance obligations on a relative stand-alone selling price basis. The Company satisfies the performance obligations upon delivery of the license and completion of the technology transfer and inventory transfers. During 2019, the Company completed the delivery of the license, the technology transfer and the transfer of existing manufacturing inventory and recognized a total of $46.2 million as revenue. During the three and nine months ended September 30, 2021, no revenue was recognized from the Clementia collaboration. During the nine months ended September 30, 2020, the Company completed the transfer of the in-process manufacturing inventory to Clementia and recognized revenue of $0.3 million accordingly. There was no revenue deferred as a contract liability associated with the Clementia agreement as of September 30, 2021 and December 31, 2020. CStone Pharmaceuticals On June 1,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ceived an upfront cash payment of $40.0 million, and through September 30, 2021, the Company has achieved $23.0 million in milestones under this collaboration. Subject to the terms of the CStone agreement, in addition to the upfront payments received and milestones achieved through September 30, 2021, the Company will be eligible to receive up to approximately $323.0 million in additional milestone payments, including $95.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and research and development services related to the global development activities, net of expenses payable to CStone during the three and nine months ended September 30, 2021 and 2020 is as follows (in thousands): ​ ​ ​ ​ ​ ​ ​ ​ ​ ​ ​ ​ ​ ​ ​ ​ Three Months Ended ​ Nine Months Ended ​ ​ September 30, ​ September 30, ​ ​ 2021 2020 ​ 2021 2020 Manufacturing and research and development services related to global development activities, net of expenses payable to CStone ​ $ 769 $ 1,047 $ 1,777 $ 3,091 ​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During the three months ended September 30, 2021 and 2020, no milestones were achieved under the CStone agreement. During the nine months ended September 30, 2021 and 2020, cash consideration associated with achieved regulatory and development milestones of $9.0 million and $2.0 million, respectively, were added to the estimated transaction price and recognized as revenue in such periods.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nine months ended September 30, 2021, the Company entered into commercial supply agreements and an avapritinib manufacturing technology transfer agreement with CStone for supply drug substance of avapritinib and drug product of avapritinib and pralsetinib to assist CStone’s commercialization activities conducted specifically for the CStone territory. The manufacturing activities in these agreements were considered as distinct performance obligations from the CStone collaboration agreement and collaboration revenue is recognized upon delivery of the drug substance and drug product to CStone. A summary of revenue recognized under the CStone agreement during the three and nine months ended September 30, 2021 and 2020 is as follows (in thousands): ​ ​ ​ ​ ​ ​ ​ ​ ​ ​ ​ ​ ​ ​ ​ ​ Three Months Ended ​ Nine Months Ended ​ ​ September 30, ​ September 30, ​ ​ 2021 2020 ​ 2021 2020 License milestone revenue ​ $ — $ — $ 9,000 $ 2,000 Manufacturing services related to CStone territory-specific activities ​ ​ 3,322 ​ ​ 100 ​ ​ 13,860 ​ ​ 1,496 Royalty revenue ​ ​ 1,333 ​ ​ — ​ ​ 3,368 ​ ​ — Total CStone collaboration revenue ​ $ 4,655 ​ $ 100 ​ $ 26,228 ​ $ 3,496 ​ ​ The following table presents the contract assets associated with the CStone collaboration as of September 30, 2021 and December 31, 2020 (in thousands): ​ ​ ​ ​ ​ ​ ​ ​ ​ ​ September 30, ​ ​ December 31, ​ ​ 2021 ​ 2020 Accounts receivable, net ​ $ 6,229 $ 563 Unbilled accounts receivable ​ $ 4,361 $ — ​ As of September 30, 2021, the Company had $4.7 million of deferred revenue as a contract liability associated with the CStone collaboration, of which $0.2 million was included in current liabilities. This contract liability resulted from advance payments made by CStone in connection with commercial supply of avapritinib and pralsetinib for the CStone territory. The contract liability associated with the CStone collaboration was $6.5 million at December 31, 2020. Roche – Immunotherapy Collaboration In March 2016, the Company entered into a collaboration and license agreement (as amended, the Roche immunotherapy agreement) with F. Hoffmann-La Roche Ltd and Hoffmann-La Roche Inc. (collectively, Roche) for the discovery, development and commercialization of small molecule therapeutics targeting kinases believed to be important in cancer immunotherapy (including BLU-852, a development candidate for the kinase target MAP4K1, which is believed to play a role in T cell regulation), as single products or possibly in combination with other therapeutics. Under the Roche immunotherapy agreement, Roche was originally granted up to five option rights to obtain an exclusive license to exploit products derived from the collaboration programs in the field of cancer immunotherapy. Such option rights are triggered upon the achievement of Phase 1 proof-of-concept. As a result of amendments to the Roche immunotherapy agreement in the fourth quarter of 2019 and in the first quarter of 2021, the Company and Roche are currently conducting activities for up to two programs under the collabora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immunotherapy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S. The Company received an upfront cash payment of $45.0 million, and through September 30, 2021, the Company has received $19.5 million in milestone payments under this collaboration. Subject to the terms of the Roche immunotherapy agreement, as amended, in addition to the upfront and milestone payments received through September 30, 2021, the Company is eligible to receive up to approximately $323.3 million in contingent option fees and milestone payments related to specified research, pre-clinical, clinical, regulatory and sales-based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immunotherapy agreement will continue until the date when no royalty or other payment obligations are or will become due, unless earlier terminated in accordance with the terms of the Roche immunotherapy agreement. Prior to its exercise of its first option, Roche may terminate the Roche immunotherapy agreement at will, in whole or on a collaboration target-by-collaboration target basis, upon 120 days’ prior written notice to the Company. Following its exercise of an option, Roche may terminate the Roche immunotherapy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immunotherapy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Disclosure Text Block</t>
        </is>
      </c>
    </row>
    <row r="4">
      <c r="A4" s="4" t="inlineStr">
        <is>
          <t>Stock-based Compensation</t>
        </is>
      </c>
      <c r="B4" s="4" t="inlineStr">
        <is>
          <t>10.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1, the number of shares reserved for issuance under the 2015 Plan was increased by 2,311,741 shares. In addition, the total number of shares reserved for issuance is subject to adjustment in the event of a stock split, stock dividend or other change in the Company’s capitalization. As of September 30, 2021, there were 2,999,706 shares available for future grant under the 2015 Plan.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September 30, 2021, there were 399,263 shares available for future grant under the Inducement Plan. Stock options The following table summarizes the stock option activity for the nine months ended September 30, 2021: ​ ​ ​ ​ ​ ​ ​ ​ ​ ​ ​ Weighted-Average ​ ​ Shares ​ ​ Exercise Price Outstanding at December 31, 2020 6,030,639 ​ $ 61.28 Granted 1,006,635 ​ ​ 98.10 Exercised (703,398) ​ ​ 44.16 Canceled (375,402) ​ ​ 79.21 Outstanding at September 30, 2021 5,958,474 ​ $ 68.39 Exercisable at September 30, 2021 3,474,564 ​ $ 59.44 ​ As of September 30, 2021, the total unrecognized compensation expense related to unvested stock option awards was $106.6 million, which is expected to be recognized over a weighted-average period of approximately 2.48 years. Restricted stock units The following table summarizes the restricted stock units activity for the nine months ended September 30, 2021: ​ ​ ​ ​ ​ ​ ​ ​ ​ ​ ​ Weighted-Average ​ Shares Grant Date Fair Value Unvested shares at December 31, 2020 1,171,686 ​ $ 65.37 Granted 842,477 ​ 98.67 Vested (295,461) ​ 65.22 Forfeited (181,524) ​ 76.87 Unvested shares at September 30, 2021 1,537,178 ​ $ 82.29 ​ As of September 30, 2021, the total unrecognized compensation expense related to unvested restricted stock units was $105.5 million, which is expected to be recognize over a weighted-average period of approximately 2.87 years.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21, the number of shares reserved for issuance under the 2015 ESPP was increased by 577,935 shares. Stock-based compensation expense The Company recognized stock-based compensation expense totaling $24.0 million and $68.9 million for the three and nine months ended September 30, 2021, respectively, and $19.6 million and $56.0 million for the three and nine months ended September 30, 2020, respectively. Stock-based compensation expense by award type included within the unaudited condensed consolidated statements of operations and comprehensive income (loss) was as follows (in thousands): ​ ​ ​ ​ ​ ​ ​ ​ ​ ​ ​ ​ ​ ​ Three Months Ended ​ Nine Months Ended ​ ​ September 30, ​ ​ September 30, ​ ​ 2021 ​ 2020 ​ ​ 2021 ​ 2020 Stock options $ 14,842 ​ $ 14,419 ​ $ 43,949 ​ $ 42,764 Restricted stock units ​ 9,165 ​ ​ 5,164 ​ ​ 25,229 ​ ​ 13,162 Employee stock purchase plan ​ 317 ​ ​ 306 ​ ​ 880 ​ ​ 664 Subtotal ​ 24,324 ​ ​ 19,889 ​ ​ 70,058 ​ ​ 56,590 Capitalized stock-based compensation costs ​ (366) ​ ​ (254) ​ ​ (1,109) ​ ​ (568) Stock-based compensation expense included in total cost and operating expenses $ 23,958 ​ $ 19,635 ​ $ 68,949 ​ $ 56,022 ​ ​ ​ ​ ​ Stock-based compensation expense by classification within the unaudited condensed consolidated statements of operations and comprehensive income (loss) is as follows (in thousands): ​ ​ ​ ​ ​ ​ ​ ​ ​ ​ ​ ​ ​ ​ ​ ​ Three Months Ended ​ Nine Months Ended ​ ​ September 30, ​ September 30, ​ ​ 2021 2020 ​ 2021 2020 Research and development ​ $ 10,250 $ 8,634 $ 29,682 $ 25,141 Selling, general and administrative ​ 13,708 ​ 11,001 ​ 39,267 ​ 30,881 Total ​ $ 23,958 ​ $ 19,635 ​ $ 68,949 ​ $ 56,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Disclosure Text Block</t>
        </is>
      </c>
    </row>
    <row r="4">
      <c r="A4" s="4" t="inlineStr">
        <is>
          <t>Net Income (Loss) Per Share</t>
        </is>
      </c>
      <c r="B4" s="4" t="inlineStr">
        <is>
          <t>11. Net Income/Loss per Share Basic net income/loss per share is calculated by dividing net income/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income per calculation, the effect of stock options, unvested restricted stock units and ESPP shares on the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the three and nine months ended September 30, 2021 and 2020 are as follows (in thousands, except per share data): ​ ​ ​ ​ ​ ​ ​ ​ ​ ​ ​ ​ ​ ​ ​ ​ Three Months Ended ​ Nine Months Ended ​ ​ September 30, ​ September 30, ​ ​ 2021 2020 ​ 2021 2020 Net income (loss) - basic and diluted ​ $ (117,241) $ 633,978 $ (325,399) $ 399,550 Weighted average shares outstanding - basic ​ ​ 58,647 ​ ​ 55,169 ​ ​ 58,361 ​ ​ 54,018 Effect of dilutive securities: ​ ​ ​ ​ ​ ​ ​ ​ ​ ​ ​ ​ Stock options ​ ​ — ​ ​ 1,289 ​ ​ — ​ ​ 1,265 Restricted stock units ​ ​ — ​ ​ 328 ​ ​ — ​ ​ 209 Weighted average shares outstanding - diluted ​ ​ 58,647 ​ ​ 56,786 ​ ​ 58,361 ​ ​ 55,492 Net income (loss) per share - basic ​ $ (2.00) ​ $ 11.49 ​ $ (5.58) ​ $ 7.40 Net income (loss) per share - diluted ​ ​ (2.00) ​ ​ 11.16 ​ ​ (5.58) ​ ​ 7.20 ​ ​ The following common stock equivalents were excluded from the calculation of diluted net income (loss) per share for the periods indicated because including them would have had an anti-dilutive effect (in thousands): ​ ​ ​ ​ ​ ​ ​ ​ ​ ​ ​ ​ Three Months Ended ​ Nine Months Ended ​ ​ September 30, ​ September 30, ​ ​ 2021 2020 ​ 2021 2020 Stock options ​ 5,958 4,704 5,958 4,543 Restricted stock units ​ 1,537 ​ — ​ 1,537 ​ 68 ESPP ​ 25 ​ 26 ​ 25 ​ 26 Total ​ 7,520 ​ 4,730 ​ 7,520 ​ 4,6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Disclosure Text Block</t>
        </is>
      </c>
    </row>
    <row r="4">
      <c r="A4" s="4" t="inlineStr">
        <is>
          <t>Income Taxes</t>
        </is>
      </c>
      <c r="B4" s="4" t="inlineStr">
        <is>
          <t>12.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September 30, 2021, the Company has a full valuation allowance applied against its U.S. and foreign deferred tax assets. On March 11, 2021, President Joe Biden signed into law a relief and stimulus package known as the American Rescue Plan Act of 2021 (ARPA) stimulus package. While this Act provides various tax provisions including for example, extending the employee retention credit through the end of 2021, modifying the paid sick and family leave credits, repealing the worldwide interest allocation rules that were scheduled to take effect in 2021, and expanding the number of employees subject to the limit on the deduction for executive compensation under Section 162(m) beginning in 2027, among other things, based on the Company’s initial review of the various business tax provisions offered in the ARPA along with having a valuation allowance on its U.S. deferred tax assets, it does not believe that there is an impact to the Company and as such the recording of a discrete item was not required during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7" t="n">
        <v>553593</v>
      </c>
      <c r="C3" s="7" t="n">
        <v>684636</v>
      </c>
    </row>
    <row r="4">
      <c r="A4" s="4" t="inlineStr">
        <is>
          <t>Marketable securities</t>
        </is>
      </c>
      <c r="B4" s="6" t="n">
        <v>148285</v>
      </c>
      <c r="C4" s="6" t="n">
        <v>187213</v>
      </c>
    </row>
    <row r="5">
      <c r="A5" s="4" t="inlineStr">
        <is>
          <t>Accounts receivable, net</t>
        </is>
      </c>
      <c r="B5" s="6" t="n">
        <v>18400</v>
      </c>
      <c r="C5" s="6" t="n">
        <v>7096</v>
      </c>
    </row>
    <row r="6">
      <c r="A6" s="4" t="inlineStr">
        <is>
          <t>Unbilled accounts receivable</t>
        </is>
      </c>
      <c r="B6" s="6" t="n">
        <v>11324</v>
      </c>
      <c r="C6" s="6" t="n">
        <v>18213</v>
      </c>
    </row>
    <row r="7">
      <c r="A7" s="4" t="inlineStr">
        <is>
          <t>Inventory</t>
        </is>
      </c>
      <c r="B7" s="6" t="n">
        <v>16570</v>
      </c>
      <c r="C7" s="6" t="n">
        <v>8581</v>
      </c>
    </row>
    <row r="8">
      <c r="A8" s="4" t="inlineStr">
        <is>
          <t>Prepaid expenses and other current assets</t>
        </is>
      </c>
      <c r="B8" s="6" t="n">
        <v>23676</v>
      </c>
      <c r="C8" s="6" t="n">
        <v>22020</v>
      </c>
    </row>
    <row r="9">
      <c r="A9" s="4" t="inlineStr">
        <is>
          <t>Total current assets</t>
        </is>
      </c>
      <c r="B9" s="6" t="n">
        <v>771848</v>
      </c>
      <c r="C9" s="6" t="n">
        <v>927759</v>
      </c>
    </row>
    <row r="10">
      <c r="A10" s="4" t="inlineStr">
        <is>
          <t>Marketable securities</t>
        </is>
      </c>
      <c r="B10" s="6" t="n">
        <v>591920</v>
      </c>
      <c r="C10" s="6" t="n">
        <v>677873</v>
      </c>
    </row>
    <row r="11">
      <c r="A11" s="4" t="inlineStr">
        <is>
          <t>Property and equipment, net</t>
        </is>
      </c>
      <c r="B11" s="6" t="n">
        <v>31204</v>
      </c>
      <c r="C11" s="6" t="n">
        <v>34129</v>
      </c>
    </row>
    <row r="12">
      <c r="A12" s="4" t="inlineStr">
        <is>
          <t>Operating lease right-of-use assets, net</t>
        </is>
      </c>
      <c r="B12" s="6" t="n">
        <v>62986</v>
      </c>
      <c r="C12" s="6" t="n">
        <v>67539</v>
      </c>
    </row>
    <row r="13">
      <c r="A13" s="4" t="inlineStr">
        <is>
          <t>Restricted cash</t>
        </is>
      </c>
      <c r="B13" s="6" t="n">
        <v>5171</v>
      </c>
      <c r="C13" s="6" t="n">
        <v>5168</v>
      </c>
    </row>
    <row r="14">
      <c r="A14" s="4" t="inlineStr">
        <is>
          <t>Other assets</t>
        </is>
      </c>
      <c r="B14" s="6" t="n">
        <v>14193</v>
      </c>
      <c r="C14" s="6" t="n">
        <v>5925</v>
      </c>
    </row>
    <row r="15">
      <c r="A15" s="4" t="inlineStr">
        <is>
          <t>Total assets</t>
        </is>
      </c>
      <c r="B15" s="6" t="n">
        <v>1477322</v>
      </c>
      <c r="C15" s="6" t="n">
        <v>1718393</v>
      </c>
    </row>
    <row r="16">
      <c r="A16" s="3" t="inlineStr">
        <is>
          <t>Current liabilities:</t>
        </is>
      </c>
    </row>
    <row r="17">
      <c r="A17" s="4" t="inlineStr">
        <is>
          <t>Accounts payable</t>
        </is>
      </c>
      <c r="B17" s="6" t="n">
        <v>9549</v>
      </c>
      <c r="C17" s="6" t="n">
        <v>4370</v>
      </c>
    </row>
    <row r="18">
      <c r="A18" s="4" t="inlineStr">
        <is>
          <t>Accrued expenses</t>
        </is>
      </c>
      <c r="B18" s="6" t="n">
        <v>94540</v>
      </c>
      <c r="C18" s="6" t="n">
        <v>105938</v>
      </c>
    </row>
    <row r="19">
      <c r="A19" s="4" t="inlineStr">
        <is>
          <t>Current portion of operating lease liabilities</t>
        </is>
      </c>
      <c r="B19" s="6" t="n">
        <v>8810</v>
      </c>
      <c r="C19" s="6" t="n">
        <v>7935</v>
      </c>
    </row>
    <row r="20">
      <c r="A20" s="4" t="inlineStr">
        <is>
          <t>Deferred revenue, current</t>
        </is>
      </c>
      <c r="B20" s="6" t="n">
        <v>6792</v>
      </c>
      <c r="C20" s="6" t="n">
        <v>12559</v>
      </c>
    </row>
    <row r="21">
      <c r="A21" s="4" t="inlineStr">
        <is>
          <t>Total current liabilities</t>
        </is>
      </c>
      <c r="B21" s="6" t="n">
        <v>119691</v>
      </c>
      <c r="C21" s="6" t="n">
        <v>130802</v>
      </c>
    </row>
    <row r="22">
      <c r="A22" s="4" t="inlineStr">
        <is>
          <t>Operating lease liabilities, net of current portion</t>
        </is>
      </c>
      <c r="B22" s="6" t="n">
        <v>75054</v>
      </c>
      <c r="C22" s="6" t="n">
        <v>81669</v>
      </c>
    </row>
    <row r="23">
      <c r="A23" s="4" t="inlineStr">
        <is>
          <t>Deferred revenue, net of current portion</t>
        </is>
      </c>
      <c r="B23" s="6" t="n">
        <v>28605</v>
      </c>
      <c r="C23" s="6" t="n">
        <v>28599</v>
      </c>
    </row>
    <row r="24">
      <c r="A24" s="4" t="inlineStr">
        <is>
          <t>Other long-term liabilities</t>
        </is>
      </c>
      <c r="B24" s="6" t="n">
        <v>6885</v>
      </c>
      <c r="C24" s="6" t="n">
        <v>7235</v>
      </c>
    </row>
    <row r="25">
      <c r="A25" s="4" t="inlineStr">
        <is>
          <t>Total liabilities</t>
        </is>
      </c>
      <c r="B25" s="6" t="n">
        <v>230235</v>
      </c>
      <c r="C25" s="6" t="n">
        <v>248305</v>
      </c>
    </row>
    <row r="26">
      <c r="A26" s="4" t="inlineStr">
        <is>
          <t>Commitments (Note 15)</t>
        </is>
      </c>
      <c r="B26" s="4" t="inlineStr">
        <is>
          <t xml:space="preserve"> </t>
        </is>
      </c>
      <c r="C26" s="4" t="inlineStr">
        <is>
          <t xml:space="preserve"> </t>
        </is>
      </c>
    </row>
    <row r="27">
      <c r="A27" s="3" t="inlineStr">
        <is>
          <t>Stockholders' equity:</t>
        </is>
      </c>
    </row>
    <row r="28">
      <c r="A28" s="4" t="inlineStr">
        <is>
          <t>Preferred stock, $0.001 par value; 5,000,000 shares authorized; no shares issued and outstanding</t>
        </is>
      </c>
      <c r="B28" s="4" t="inlineStr">
        <is>
          <t xml:space="preserve"> </t>
        </is>
      </c>
      <c r="C28" s="4" t="inlineStr">
        <is>
          <t xml:space="preserve"> </t>
        </is>
      </c>
    </row>
    <row r="29">
      <c r="A29" s="4" t="inlineStr">
        <is>
          <t>Common stock, $0.001 par value; 120,000,000 shares authorized; 58,814,766 and 57,793,533 shares issued and outstanding at September 30, 2021 and December 31, 2020, respectively</t>
        </is>
      </c>
      <c r="B29" s="6" t="n">
        <v>59</v>
      </c>
      <c r="C29" s="6" t="n">
        <v>58</v>
      </c>
    </row>
    <row r="30">
      <c r="A30" s="4" t="inlineStr">
        <is>
          <t>Additional paid-in capital</t>
        </is>
      </c>
      <c r="B30" s="6" t="n">
        <v>2209456</v>
      </c>
      <c r="C30" s="6" t="n">
        <v>2106600</v>
      </c>
    </row>
    <row r="31">
      <c r="A31" s="4" t="inlineStr">
        <is>
          <t>Accumulated other comprehensive loss</t>
        </is>
      </c>
      <c r="B31" s="6" t="n">
        <v>-5673</v>
      </c>
      <c r="C31" s="6" t="n">
        <v>-5214</v>
      </c>
    </row>
    <row r="32">
      <c r="A32" s="4" t="inlineStr">
        <is>
          <t>Accumulated deficit</t>
        </is>
      </c>
      <c r="B32" s="6" t="n">
        <v>-956755</v>
      </c>
      <c r="C32" s="6" t="n">
        <v>-631356</v>
      </c>
    </row>
    <row r="33">
      <c r="A33" s="4" t="inlineStr">
        <is>
          <t>Total stockholders' equity</t>
        </is>
      </c>
      <c r="B33" s="6" t="n">
        <v>1247087</v>
      </c>
      <c r="C33" s="6" t="n">
        <v>1470088</v>
      </c>
    </row>
    <row r="34">
      <c r="A34" s="4" t="inlineStr">
        <is>
          <t>Total liabilities and stockholders' equity</t>
        </is>
      </c>
      <c r="B34" s="7" t="n">
        <v>1477322</v>
      </c>
      <c r="C34" s="7" t="n">
        <v>171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1</t>
        </is>
      </c>
    </row>
    <row r="3">
      <c r="A3" s="3" t="inlineStr">
        <is>
          <t>Disclosure Text Block</t>
        </is>
      </c>
    </row>
    <row r="4">
      <c r="A4" s="4" t="inlineStr">
        <is>
          <t>Leases</t>
        </is>
      </c>
      <c r="B4" s="4" t="inlineStr">
        <is>
          <t>13. Leases The Company’s building leases are comprised of office and laboratory spaces under non-cancelable operating leases. The lease agreements have remaining lease terms of one to eight years and contain various clauses for renewal at the Company’s option. The renewal options were not included in the calculation of the operating lease assets and the operating lease as the renewal option is not reasonably certain of being exercised as of September 30, 2021. The lease agreements do not contain residual value guarantees and t ​ ​ ​ ​ ​ ​ ​ ​ ​ ​ ​ ​ ​ ​ Three Months Ended ​ Nine Months Ended ​ September 30, ​ September 30, Operating leases: 2021 ​ 2020 ​ 2021 ​ 2020 Lease cost $ 4,676 ​ $ 4,303 ​ $ 13,861 ​ $ 13,014 Sublease income ​ (838) ​ ​ (730) ​ ​ (1,434) ​ ​ (2,181) Net lease cost $ 3,838 ​ $ 3,573 ​ $ 12,427 ​ $ 10,833 ​ ​ The Company has not entered into any material short-term leases or financing leases as of September 30, 2021. Supplemental cash flow information related to leases for the nine months ended September 30, 2021 and 2020 is as follows (in thousands): ​ ​ ​ ​ ​ ​ ​ ​ Nine Months Ended ​ September 30, ​ 2021 ​ 2020 Cash paid for amounts included in the measurement of lease liabilities: $ 11,121 ​ $ 10,789 Lease liabilities arising from obtaining right-of-use assets: ​ ​ ​ ​ ​ Operating leases $ 141 ​ $ 486 ​ ​ The weighted average remaining lease term and weighted average discount rate of the operating leases are as follows: ​ ​ ​ ​ ​ ​ ​ ​ ​ ​ ​ ​ Operating leases Weighted average remaining lease term in years ​ ​ ​ ​ 7.8 Weighted average discount rate ​ ​ ​ ​ 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9 Months Ended</t>
        </is>
      </c>
    </row>
    <row r="2">
      <c r="B2" s="2" t="inlineStr">
        <is>
          <t>Sep. 30, 2021</t>
        </is>
      </c>
    </row>
    <row r="3">
      <c r="A3" s="3" t="inlineStr">
        <is>
          <t>Disclosure Text Block</t>
        </is>
      </c>
    </row>
    <row r="4">
      <c r="A4" s="4" t="inlineStr">
        <is>
          <t>Commitments</t>
        </is>
      </c>
      <c r="B4" s="4" t="inlineStr">
        <is>
          <t xml:space="preserve">14. Commitments Manufacturing Agreements In connection with the commercialization of AYVAKIT/AYVAKYT and GAVRETO, the Company has negotiated manufacturing agreements with certain vendors that require the Company to meet minimum purchase obligations on an annual basis. During the nine months ended September 30, 2021, there were no material changes to the Company’s contractual oblig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1</t>
        </is>
      </c>
    </row>
    <row r="3">
      <c r="A3" s="3" t="inlineStr">
        <is>
          <t>Policy Text Blocks</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0 and notes thereto included in the Company’s Annual Report on Form 10-K for the year ended December 31, 2020, filed with the SEC on February 17, 2021 (the 2020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21, the results of its operations for the three and nine months ended September 30, 2021 and 2020, stockholder’s equity for the three and nine months ended September 30, 2021 and 2020 and cash flows for nine months ended September 30, 2021 and 2020. Such adjustments are of a normal and recurring nature. The results for the three and nine months ended September 30, 2021 are not necessarily indicative of the results for the year ending December 31, 2021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t>
        </is>
      </c>
    </row>
    <row r="5">
      <c r="A5" s="4" t="inlineStr">
        <is>
          <t>Use of Estimates</t>
        </is>
      </c>
      <c r="B5" s="4" t="inlineStr">
        <is>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and income taxes. The length of time and full extent to which the ongoing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t>
        </is>
      </c>
    </row>
    <row r="6">
      <c r="A6" s="4" t="inlineStr">
        <is>
          <t>Significant Accounting Policies</t>
        </is>
      </c>
      <c r="B6" s="4" t="inlineStr">
        <is>
          <t>Significant Accounting Policies The significant accounting policies used in preparation of these condensed consolidated financial statements for the three and nine months ended September 30, 2021 are consistent with those discussed in Note 2 to the consolidated financial statements in the 2020 Annual Report on Form 10-K.</t>
        </is>
      </c>
    </row>
    <row r="7">
      <c r="A7" s="4" t="inlineStr">
        <is>
          <t>Reclassification</t>
        </is>
      </c>
      <c r="B7" s="4" t="inlineStr">
        <is>
          <t xml:space="preserve">Reclassification ​ Certain items in the prior year’s condensed consolidated financial statements have been reclassified to conform to the current presentation. </t>
        </is>
      </c>
    </row>
    <row r="8">
      <c r="A8" s="4" t="inlineStr">
        <is>
          <t>New Accounting Pronouncements</t>
        </is>
      </c>
      <c r="B8" s="4" t="inlineStr">
        <is>
          <t xml:space="preserve">New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1</t>
        </is>
      </c>
    </row>
    <row r="3">
      <c r="A3" s="3" t="inlineStr">
        <is>
          <t>Table Text Blocks</t>
        </is>
      </c>
    </row>
    <row r="4">
      <c r="A4" s="4" t="inlineStr">
        <is>
          <t>Schedule of marketable securities</t>
        </is>
      </c>
      <c r="B4" s="4" t="inlineStr">
        <is>
          <t>​ ​ ​ ​ ​ ​ ​ ​ ​ ​ ​ ​ ​ ​ ​ ​ Amortized ​ Unrealized ​ Unrealized ​ Fair September 30, 2021 Cost Gain ​ Losses ​ Value Marketable securities, available-for-sale: ​ ​ ​ ​ ​ ​ ​ ​ ​ ​ ​ ​ U.S. government agency securities ​ $ 483,281 ​ $ 100 ​ ​ (175) ​ $ 483,206 U.S. treasury obligations ​ ​ 256,998 ​ ​ 68 ​ ​ (67) ​ ​ 256,999 Total ​ $ 740,279 ​ $ 168 ​ $ (242) ​ $ 740,205 ​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Table Text Blocks</t>
        </is>
      </c>
    </row>
    <row r="4">
      <c r="A4" s="4" t="inlineStr">
        <is>
          <t>Schedule of financial instruments measured at fair value</t>
        </is>
      </c>
      <c r="B4" s="4" t="inlineStr">
        <is>
          <t>The following table summarizes cash equivalents and marketable securities measured at fair value on a recurring basis as of September 30, 2021 (in thousands): ​ ​ ​ ​ ​ ​ ​ ​ ​ ​ ​ ​ ​ ​ ​ ​ Active Observable Unobservable ​ ​ September 30, ​ Markets ​ Inputs ​ Inputs Description ​ 2021 ​ (Level 1) ​ (Level 2) ​ (Level 3) Cash equivalents: ​ ​ ​ ​ ​ ​ ​ ​ ​ ​ ​ ​ Money market funds ​ $ 509,616 ​ $ 509,616 ​ $ — ​ $ — Marketable securities, available-for-sale: ​ ​ ​ ​ ​ ​ ​ ​ ​ ​ ​ ​ U.S. government agency securities ​ ​ 483,206 ​ ​ — ​ ​ 483,206 ​ ​ — U.S. treasury obligations ​ ​ 256,999 ​ ​ 256,999 ​ ​ — ​ ​ — Total ​ $ 1,249,821 ​ $ 766,615 ​ $ 483,206 ​ $ — ​ The following table summarize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duct Revenue Reserves and Allowances (Tables) - Product revenue, net</t>
        </is>
      </c>
      <c r="B1" s="2" t="inlineStr">
        <is>
          <t>9 Months Ended</t>
        </is>
      </c>
    </row>
    <row r="2">
      <c r="B2" s="2" t="inlineStr">
        <is>
          <t>Sep. 30, 2021</t>
        </is>
      </c>
    </row>
    <row r="3">
      <c r="A3" s="3" t="inlineStr">
        <is>
          <t>Table Text Blocks</t>
        </is>
      </c>
    </row>
    <row r="4">
      <c r="A4" s="4" t="inlineStr">
        <is>
          <t>Summary of revenue recognized</t>
        </is>
      </c>
      <c r="B4" s="4" t="inlineStr">
        <is>
          <t>​ ​ ​ ​ ​ ​ ​ ​ ​ ​ ​ ​ ​ ​ ​ ​ Three Months Ended Nine Months Ended ​ ​ September 30, September 30, ​ ​ 2021 2020 2021 2020 AYVAKIT/AYVAKYT ​ $ 17,270 ​ $ 6,101 ​ $ 32,952 ​ $ 15,239 GAVRETO ​ ​ — ​ ​ 207 ​ ​ 4,706 ​ ​ 207 Total product revenue ​ $ 17,270 ​ $ 6,308 ​ $ 37,658 ​ $ 15,446 ​</t>
        </is>
      </c>
    </row>
    <row r="5">
      <c r="A5" s="4" t="inlineStr">
        <is>
          <t>Schedule of product revenue allowance and reserve categories</t>
        </is>
      </c>
      <c r="B5" s="4" t="inlineStr">
        <is>
          <t>​ ​ ​ ​ ​ Amount Beginning balance at January 1, 2021 $ 1,192 Provision related to product sales 5,665 Credits and payments made (3,416) Ending balance at September 30, 2021 $ 3,441 ​ ​ ​ ​ ​ ​ ​ ​ ​ September 30, ​ December 31, ​ 2021 ​ 2020 Reduction of accounts receivable, net $ 502 ​ $ 226 Component of accrued expenses ​ 2,939 ​ ​ 966 Total revenue-related reserves $ 3,441 ​ $ 1,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9 Months Ended</t>
        </is>
      </c>
    </row>
    <row r="2">
      <c r="B2" s="2" t="inlineStr">
        <is>
          <t>Sep. 30, 2021</t>
        </is>
      </c>
    </row>
    <row r="3">
      <c r="A3" s="3" t="inlineStr">
        <is>
          <t>Table Text Blocks</t>
        </is>
      </c>
    </row>
    <row r="4">
      <c r="A4" s="4" t="inlineStr">
        <is>
          <t>Schedule of capitalized inventory</t>
        </is>
      </c>
      <c r="B4" s="4" t="inlineStr">
        <is>
          <t>​ ​ ​ ​ ​ ​ ​ ​ ​ ​ September 30, ​ December 31, ​ ​ 2021 2020 Raw materials ​ $ 3,384 ​ $ — Work in process ​ ​ 17,841 ​ ​ 9,488 Finished goods ​ 4,415 ​ 914 Total ​ $ 25,640 ​ $ 10,402 ​ ​ ​ Balance sheet classification ​ ​ ​ ​ ​ ​ ​ ​ ​ September 30, ​ December 31, ​ ​ 2021 2020 Inventory ​ $ 16,570 ​ $ 8,581 Other assets ​ 9,070 ​ 1,821 Total ​ $ 25,640 ​ $ 10,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Table Text Blocks</t>
        </is>
      </c>
    </row>
    <row r="4">
      <c r="A4" s="4" t="inlineStr">
        <is>
          <t>Schedule of accrued expenses</t>
        </is>
      </c>
      <c r="B4" s="4" t="inlineStr">
        <is>
          <t>​ ​ ​ ​ ​ ​ ​ ​ ​ ​ ​ September 30, ​ December 31, ​ 2021 2020 Research, development and commercial contract costs ​ $ 49,714 ​ $ 60,255 ​ Employee compensation ​ ​ 22,327 ​ ​ 27,622 ​ Accrued professional fees ​ 13,258 ​ 10,986 ​ Revenue-related reserves ​ ​ 2,939 ​ ​ 966 ​ Other ​ ​ 6,302 ​ ​ 6,109 ​ Total ​ $ 94,540 ​ $ 105,9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Sep. 30, 2021</t>
        </is>
      </c>
    </row>
    <row r="3">
      <c r="A3" s="3" t="inlineStr">
        <is>
          <t>Table Text Blocks</t>
        </is>
      </c>
    </row>
    <row r="4">
      <c r="A4" s="4" t="inlineStr">
        <is>
          <t>Summary of manufacturing and research and development services related to the global development activities</t>
        </is>
      </c>
      <c r="B4" s="4" t="inlineStr">
        <is>
          <t>​ ​ ​ ​ ​ ​ ​ ​ ​ ​ ​ ​ ​ ​ ​ ​ Three Months Ended ​ Nine Months Ended ​ ​ September 30, ​ September 30, ​ ​ 2021 2020 ​ 2021 2020 Manufacturing and research and development services related to global development activities, net of expenses payable to CStone ​ $ 769 $ 1,047 $ 1,777 $ 3,091 ​</t>
        </is>
      </c>
    </row>
    <row r="5">
      <c r="A5" s="4" t="inlineStr">
        <is>
          <t>Schedule of collaboration loss sharing</t>
        </is>
      </c>
      <c r="B5" s="4" t="inlineStr">
        <is>
          <t>​ ​ ​ ​ ​ ​ ​ ​ ​ ​ ​ ​ ​ ​ ​ ​ Three Months Ended ​ Nine Months Ended ​ ​ September 30, ​ September 30, ​ ​ 2021 2020 ​ 2021 2020 The Company's share of loss in the U.S. for pralsetinib ​ $ 3,269 ​ $ — ​ $ 3,269 ​ $ — ​</t>
        </is>
      </c>
    </row>
    <row r="6">
      <c r="A6" s="4" t="inlineStr">
        <is>
          <t>Schedule of amounts recognized as reductions to expenses</t>
        </is>
      </c>
      <c r="B6" s="4" t="inlineStr">
        <is>
          <t>​ ​ ​ ​ ​ ​ ​ ​ ​ ​ ​ ​ ​ ​ ​ ​ Three Months Ended Nine Months Ended ​ ​ September 30, September 30, ​ 2021 2020 2021 2020 Reductions to selling, general and administrative expenses $ 6,903 ​ $ 5,317 $ 12,058 ​ $ 5,317 Reductions to research and development expenses $ 1,459 ​ $ 9,715 $ 7,613 ​ $ 9,715 ​</t>
        </is>
      </c>
    </row>
    <row r="7">
      <c r="A7" s="4" t="inlineStr">
        <is>
          <t>Roche, Collaboration (Pralsetnib) Agreement</t>
        </is>
      </c>
    </row>
    <row r="8">
      <c r="A8" s="3" t="inlineStr">
        <is>
          <t>Table Text Blocks</t>
        </is>
      </c>
    </row>
    <row r="9">
      <c r="A9" s="4" t="inlineStr">
        <is>
          <t>Summary of revenue recognized</t>
        </is>
      </c>
      <c r="B9" s="4" t="inlineStr">
        <is>
          <t>​ ​ ​ ​ ​ ​ ​ ​ ​ ​ ​ ​ ​ ​ ​ ​ Three Months Ended ​ Nine Months Ended ​ ​ September 30, ​ September 30, ​ ​ 2021 2020 2021 2020 Upfront license revenue $ — $ 695,694 $ — $ 695,694 License milestone revenue ​ — ​ 40,000 ​ — ​ 40,000 Manufacturing and other services related to Roche territory-specific activities ​ 856 ​ 856 ​ 4,539 ​ 856 Total Roche pralsetinib collaboration revenue $ 856 $ 736,550 $ 4,539 $ 736,550 ​</t>
        </is>
      </c>
    </row>
    <row r="10">
      <c r="A10" s="4" t="inlineStr">
        <is>
          <t>Roche, Collaboration (Pralsetnib) Agreement | Collaboration revenue</t>
        </is>
      </c>
    </row>
    <row r="11">
      <c r="A11" s="3" t="inlineStr">
        <is>
          <t>Table Text Blocks</t>
        </is>
      </c>
    </row>
    <row r="12">
      <c r="A12" s="4" t="inlineStr">
        <is>
          <t>Summary of contract assets and/or contract liabilities</t>
        </is>
      </c>
      <c r="B12" s="4" t="inlineStr">
        <is>
          <t>​ ​ ​ ​ ​ ​ ​ ​ ​ ​ September 30, ​ December 31, ​ ​ 2021 ​ 2020 Accounts receivable, net ​ $ 1,253 $ — Unbilled accounts receivable ​ $ 6,962 $ 17,600 ​ ​</t>
        </is>
      </c>
    </row>
    <row r="13">
      <c r="A13" s="4" t="inlineStr">
        <is>
          <t>Roche, Collaboration and License (Immunotherapy) Agreement</t>
        </is>
      </c>
    </row>
    <row r="14">
      <c r="A14" s="3" t="inlineStr">
        <is>
          <t>Table Text Blocks</t>
        </is>
      </c>
    </row>
    <row r="15">
      <c r="A15" s="4" t="inlineStr">
        <is>
          <t>Summary of revenue recognized</t>
        </is>
      </c>
      <c r="B15" s="4" t="inlineStr">
        <is>
          <t>​ ​ ​ ​ ​ ​ ​ ​ ​ ​ ​ ​ ​ ​ ​ ​ Three Months Ended ​ Nine Months Ended ​ ​ September 30, ​ September 30, ​ ​ 2021 2020 ​ 2021 2020 Research and development services revenue ​ $ 1,408 $ 2,161 $ 4,293 $ 3,845 ​</t>
        </is>
      </c>
    </row>
    <row r="16">
      <c r="A16" s="4" t="inlineStr">
        <is>
          <t>Roche, Collaboration and License (Immunotherapy) Agreement | Collaboration revenue</t>
        </is>
      </c>
    </row>
    <row r="17">
      <c r="A17" s="3" t="inlineStr">
        <is>
          <t>Table Text Blocks</t>
        </is>
      </c>
    </row>
    <row r="18">
      <c r="A18" s="4" t="inlineStr">
        <is>
          <t>Summary of contract assets and/or contract liabilities</t>
        </is>
      </c>
      <c r="B18" s="4" t="inlineStr">
        <is>
          <t>​ ​ ​ ​ ​ ​ ​ ​ ​ ​ ​ ​ ​ ​ ​ ​ Three Months Ended ​ Nine Months Ended ​ ​ September 30, ​ September 30, ​ ​ 2021 2020 ​ 2021 2020 Amounts included in the contract liability at the beginning of the period ​ $ 1,062 $ 1,259 $ 3,364 $ 3,310 ​</t>
        </is>
      </c>
    </row>
    <row r="19">
      <c r="A19" s="4" t="inlineStr">
        <is>
          <t>C Stone</t>
        </is>
      </c>
    </row>
    <row r="20">
      <c r="A20" s="3" t="inlineStr">
        <is>
          <t>Table Text Blocks</t>
        </is>
      </c>
    </row>
    <row r="21">
      <c r="A21" s="4" t="inlineStr">
        <is>
          <t>Summary of revenue recognized</t>
        </is>
      </c>
      <c r="B21" s="4" t="inlineStr">
        <is>
          <t>​ ​ ​ ​ ​ ​ ​ ​ ​ ​ ​ ​ ​ ​ ​ ​ Three Months Ended ​ Nine Months Ended ​ ​ September 30, ​ September 30, ​ ​ 2021 2020 ​ 2021 2020 License milestone revenue ​ $ — $ — $ 9,000 $ 2,000 Manufacturing services related to CStone territory-specific activities ​ ​ 3,322 ​ ​ 100 ​ ​ 13,860 ​ ​ 1,496 Royalty revenue ​ ​ 1,333 ​ ​ — ​ ​ 3,368 ​ ​ — Total CStone collaboration revenue ​ $ 4,655 ​ $ 100 ​ $ 26,228 ​ $ 3,496 ​</t>
        </is>
      </c>
    </row>
    <row r="22">
      <c r="A22" s="4" t="inlineStr">
        <is>
          <t>C Stone | Collaboration revenue</t>
        </is>
      </c>
    </row>
    <row r="23">
      <c r="A23" s="3" t="inlineStr">
        <is>
          <t>Table Text Blocks</t>
        </is>
      </c>
    </row>
    <row r="24">
      <c r="A24" s="4" t="inlineStr">
        <is>
          <t>Summary of contract assets and/or contract liabilities</t>
        </is>
      </c>
      <c r="B24" s="4" t="inlineStr">
        <is>
          <t>​ ​ ​ ​ ​ ​ ​ ​ ​ ​ September 30, ​ ​ December 31, ​ ​ 2021 ​ 2020 Accounts receivable, net ​ $ 6,229 $ 563 Unbilled accounts receivable ​ $ 4,3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Table Text Blocks</t>
        </is>
      </c>
    </row>
    <row r="4">
      <c r="A4" s="4" t="inlineStr">
        <is>
          <t>Summary of stock option activity</t>
        </is>
      </c>
      <c r="B4" s="4" t="inlineStr">
        <is>
          <t>​ ​ ​ ​ ​ ​ ​ ​ ​ ​ ​ Weighted-Average ​ ​ Shares ​ ​ Exercise Price Outstanding at December 31, 2020 6,030,639 ​ $ 61.28 Granted 1,006,635 ​ ​ 98.10 Exercised (703,398) ​ ​ 44.16 Canceled (375,402) ​ ​ 79.21 Outstanding at September 30, 2021 5,958,474 ​ $ 68.39 Exercisable at September 30, 2021 3,474,564 ​ $ 59.44</t>
        </is>
      </c>
    </row>
    <row r="5">
      <c r="A5" s="4" t="inlineStr">
        <is>
          <t>Summary of restricted stock units activity</t>
        </is>
      </c>
      <c r="B5" s="4" t="inlineStr">
        <is>
          <t>​ ​ ​ ​ ​ ​ ​ ​ ​ ​ ​ Weighted-Average ​ Shares Grant Date Fair Value Unvested shares at December 31, 2020 1,171,686 ​ $ 65.37 Granted 842,477 ​ 98.67 Vested (295,461) ​ 65.22 Forfeited (181,524) ​ 76.87 Unvested shares at September 30, 2021 1,537,178 ​ $ 82.29</t>
        </is>
      </c>
    </row>
    <row r="6">
      <c r="A6" s="4" t="inlineStr">
        <is>
          <t>Summary of stock-based compensation expense, allocation by type of awards and recognition in statements of operations</t>
        </is>
      </c>
      <c r="B6" s="4" t="inlineStr">
        <is>
          <t>​ ​ ​ ​ ​ ​ ​ ​ ​ ​ ​ ​ ​ ​ Three Months Ended ​ Nine Months Ended ​ ​ September 30, ​ ​ September 30, ​ ​ 2021 ​ 2020 ​ ​ 2021 ​ 2020 Stock options $ 14,842 ​ $ 14,419 ​ $ 43,949 ​ $ 42,764 Restricted stock units ​ 9,165 ​ ​ 5,164 ​ ​ 25,229 ​ ​ 13,162 Employee stock purchase plan ​ 317 ​ ​ 306 ​ ​ 880 ​ ​ 664 Subtotal ​ 24,324 ​ ​ 19,889 ​ ​ 70,058 ​ ​ 56,590 Capitalized stock-based compensation costs ​ (366) ​ ​ (254) ​ ​ (1,109) ​ ​ (568) Stock-based compensation expense included in total cost and operating expenses $ 23,958 ​ $ 19,635 ​ $ 68,949 ​ $ 56,022 ​ ​ ​ ​ Stock-based compensation expense by classification within the unaudited condensed consolidated statements of operations and comprehensive income (loss) is as follows (in thousands): ​ ​ ​ ​ ​ ​ ​ ​ ​ ​ ​ ​ ​ ​ ​ ​ Three Months Ended ​ Nine Months Ended ​ ​ September 30, ​ September 30, ​ ​ 2021 2020 ​ 2021 2020 Research and development ​ $ 10,250 $ 8,634 $ 29,682 $ 25,141 Selling, general and administrative ​ 13,708 ​ 11,001 ​ 39,267 ​ 30,881 Total ​ $ 23,958 ​ $ 19,635 ​ $ 68,949 ​ $ 56,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Preferred Stock Disclosures</t>
        </is>
      </c>
    </row>
    <row r="3">
      <c r="A3" s="4" t="inlineStr">
        <is>
          <t>Preferred stock, par value (in dollars per share)</t>
        </is>
      </c>
      <c r="B3" s="5" t="n">
        <v>0.001</v>
      </c>
      <c r="C3" s="5"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Disclosures</t>
        </is>
      </c>
    </row>
    <row r="8">
      <c r="A8" s="4" t="inlineStr">
        <is>
          <t>Common stock, par value (in dollars per share)</t>
        </is>
      </c>
      <c r="B8" s="5" t="n">
        <v>0.001</v>
      </c>
      <c r="C8" s="5" t="n">
        <v>0.001</v>
      </c>
    </row>
    <row r="9">
      <c r="A9" s="4" t="inlineStr">
        <is>
          <t>Common stock, shares authorized (in shares)</t>
        </is>
      </c>
      <c r="B9" s="6" t="n">
        <v>120000000</v>
      </c>
      <c r="C9" s="6" t="n">
        <v>120000000</v>
      </c>
    </row>
    <row r="10">
      <c r="A10" s="4" t="inlineStr">
        <is>
          <t>Common stock, shares issued (in shares)</t>
        </is>
      </c>
      <c r="B10" s="6" t="n">
        <v>58814666</v>
      </c>
      <c r="C10" s="6" t="n">
        <v>57793533</v>
      </c>
    </row>
    <row r="11">
      <c r="A11" s="4" t="inlineStr">
        <is>
          <t>Common Stock, shares outstanding (in shares)</t>
        </is>
      </c>
      <c r="B11" s="6" t="n">
        <v>57793533</v>
      </c>
      <c r="C11" s="6" t="n">
        <v>5779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Table Text Blocks</t>
        </is>
      </c>
    </row>
    <row r="4">
      <c r="A4" s="4" t="inlineStr">
        <is>
          <t>Schedule of net income (loss) and the number of shares used to compute basic and diluted net income (loss) per share</t>
        </is>
      </c>
      <c r="B4" s="4" t="inlineStr">
        <is>
          <t>​ ​ ​ ​ ​ ​ ​ ​ ​ ​ ​ ​ ​ ​ ​ ​ Three Months Ended ​ Nine Months Ended ​ ​ September 30, ​ September 30, ​ ​ 2021 2020 ​ 2021 2020 Net income (loss) - basic and diluted ​ $ (117,241) $ 633,978 $ (325,399) $ 399,550 Weighted average shares outstanding - basic ​ ​ 58,647 ​ ​ 55,169 ​ ​ 58,361 ​ ​ 54,018 Effect of dilutive securities: ​ ​ ​ ​ ​ ​ ​ ​ ​ ​ ​ ​ Stock options ​ ​ — ​ ​ 1,289 ​ ​ — ​ ​ 1,265 Restricted stock units ​ ​ — ​ ​ 328 ​ ​ — ​ ​ 209 Weighted average shares outstanding - diluted ​ ​ 58,647 ​ ​ 56,786 ​ ​ 58,361 ​ ​ 55,492 Net income (loss) per share - basic ​ $ (2.00) ​ $ 11.49 ​ $ (5.58) ​ $ 7.40 Net income (loss) per share - diluted ​ ​ (2.00) ​ ​ 11.16 ​ ​ (5.58) ​ ​ 7.20 ​</t>
        </is>
      </c>
    </row>
    <row r="5">
      <c r="A5" s="4" t="inlineStr">
        <is>
          <t>Schedule of common stock equivalents excluded from calculation of diluted net loss per share applicable to common stockholders</t>
        </is>
      </c>
      <c r="B5" s="4" t="inlineStr">
        <is>
          <t>​ ​ ​ ​ ​ ​ ​ ​ ​ ​ ​ ​ Three Months Ended ​ Nine Months Ended ​ ​ September 30, ​ September 30, ​ ​ 2021 2020 ​ 2021 2020 Stock options ​ 5,958 4,704 5,958 4,543 Restricted stock units ​ 1,537 ​ — ​ 1,537 ​ 68 ESPP ​ 25 ​ 26 ​ 25 ​ 26 Total ​ 7,520 ​ 4,730 ​ 7,520 ​ 4,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Table Text Blocks</t>
        </is>
      </c>
    </row>
    <row r="4">
      <c r="A4" s="4" t="inlineStr">
        <is>
          <t>Summary of lease expenses and cash flow and weighted average information</t>
        </is>
      </c>
      <c r="B4" s="4" t="inlineStr">
        <is>
          <t>​ ​ ​ ​ ​ ​ ​ ​ ​ ​ ​ ​ ​ ​ Three Months Ended ​ Nine Months Ended ​ September 30, ​ September 30, Operating leases: 2021 ​ 2020 ​ 2021 ​ 2020 Lease cost $ 4,676 ​ $ 4,303 ​ $ 13,861 ​ $ 13,014 Sublease income ​ (838) ​ ​ (730) ​ ​ (1,434) ​ ​ (2,181) Net lease cost $ 3,838 ​ $ 3,573 ​ $ 12,427 ​ $ 10,833 ​ ​ ​ ​ ​ ​ ​ ​ ​ Nine Months Ended ​ September 30, ​ 2021 ​ 2020 Cash paid for amounts included in the measurement of lease liabilities: $ 11,121 ​ $ 10,789 Lease liabilities arising from obtaining right-of-use assets: ​ ​ ​ ​ ​ Operating leases $ 141 ​ $ 486 ​ ​ ​ ​ ​ ​ ​ ​ ​ ​ ​ ​ ​ Operating leases Weighted average remaining lease term in years ​ ​ ​ ​ 7.8 Weighted average discount rate ​ ​ ​ ​ 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Nature of Business (Details) $ in Millions</t>
        </is>
      </c>
      <c r="B1" s="2" t="inlineStr">
        <is>
          <t>Sep. 30, 2021USD ($)</t>
        </is>
      </c>
    </row>
    <row r="2">
      <c r="A2" s="3" t="inlineStr">
        <is>
          <t>Cash, cash equivalents and marketable securities</t>
        </is>
      </c>
    </row>
    <row r="3">
      <c r="A3" s="4" t="inlineStr">
        <is>
          <t>Cash, cash equivalents and marketable securities</t>
        </is>
      </c>
      <c r="B3" s="9" t="n">
        <v>12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Sep. 30, 2021</t>
        </is>
      </c>
      <c r="C1" s="2" t="inlineStr">
        <is>
          <t>Dec. 31, 2020</t>
        </is>
      </c>
    </row>
    <row r="2">
      <c r="A2" s="3" t="inlineStr">
        <is>
          <t>Marketable securities, available-for-sale:</t>
        </is>
      </c>
    </row>
    <row r="3">
      <c r="A3" s="4" t="inlineStr">
        <is>
          <t>Amortized cost</t>
        </is>
      </c>
      <c r="B3" s="7" t="n">
        <v>740279</v>
      </c>
      <c r="C3" s="7" t="n">
        <v>864138</v>
      </c>
    </row>
    <row r="4">
      <c r="A4" s="4" t="inlineStr">
        <is>
          <t>Unrealized gain</t>
        </is>
      </c>
      <c r="B4" s="6" t="n">
        <v>168</v>
      </c>
      <c r="C4" s="6" t="n">
        <v>962</v>
      </c>
    </row>
    <row r="5">
      <c r="A5" s="4" t="inlineStr">
        <is>
          <t>Unrealized losses</t>
        </is>
      </c>
      <c r="B5" s="6" t="n">
        <v>-242</v>
      </c>
      <c r="C5" s="6" t="n">
        <v>-14</v>
      </c>
    </row>
    <row r="6">
      <c r="A6" s="4" t="inlineStr">
        <is>
          <t>Fair value</t>
        </is>
      </c>
      <c r="B6" s="6" t="n">
        <v>740205</v>
      </c>
      <c r="C6" s="6" t="n">
        <v>865086</v>
      </c>
    </row>
    <row r="7">
      <c r="A7" s="4" t="inlineStr">
        <is>
          <t>U.S. government agency securities</t>
        </is>
      </c>
    </row>
    <row r="8">
      <c r="A8" s="3" t="inlineStr">
        <is>
          <t>Marketable securities, available-for-sale:</t>
        </is>
      </c>
    </row>
    <row r="9">
      <c r="A9" s="4" t="inlineStr">
        <is>
          <t>Amortized cost</t>
        </is>
      </c>
      <c r="B9" s="6" t="n">
        <v>483281</v>
      </c>
      <c r="C9" s="6" t="n">
        <v>746770</v>
      </c>
    </row>
    <row r="10">
      <c r="A10" s="4" t="inlineStr">
        <is>
          <t>Unrealized gain</t>
        </is>
      </c>
      <c r="B10" s="6" t="n">
        <v>100</v>
      </c>
      <c r="C10" s="6" t="n">
        <v>513</v>
      </c>
    </row>
    <row r="11">
      <c r="A11" s="4" t="inlineStr">
        <is>
          <t>Unrealized losses</t>
        </is>
      </c>
      <c r="B11" s="6" t="n">
        <v>-175</v>
      </c>
      <c r="C11" s="6" t="n">
        <v>-14</v>
      </c>
    </row>
    <row r="12">
      <c r="A12" s="4" t="inlineStr">
        <is>
          <t>Fair value</t>
        </is>
      </c>
      <c r="B12" s="6" t="n">
        <v>483206</v>
      </c>
      <c r="C12" s="6" t="n">
        <v>747269</v>
      </c>
    </row>
    <row r="13">
      <c r="A13" s="4" t="inlineStr">
        <is>
          <t>U.S. Treasury obligations</t>
        </is>
      </c>
    </row>
    <row r="14">
      <c r="A14" s="3" t="inlineStr">
        <is>
          <t>Marketable securities, available-for-sale:</t>
        </is>
      </c>
    </row>
    <row r="15">
      <c r="A15" s="4" t="inlineStr">
        <is>
          <t>Amortized cost</t>
        </is>
      </c>
      <c r="B15" s="6" t="n">
        <v>256998</v>
      </c>
      <c r="C15" s="6" t="n">
        <v>117368</v>
      </c>
    </row>
    <row r="16">
      <c r="A16" s="4" t="inlineStr">
        <is>
          <t>Unrealized gain</t>
        </is>
      </c>
      <c r="B16" s="6" t="n">
        <v>68</v>
      </c>
      <c r="C16" s="6" t="n">
        <v>449</v>
      </c>
    </row>
    <row r="17">
      <c r="A17" s="4" t="inlineStr">
        <is>
          <t>Unrealized losses</t>
        </is>
      </c>
      <c r="B17" s="6" t="n">
        <v>-67</v>
      </c>
    </row>
    <row r="18">
      <c r="A18" s="4" t="inlineStr">
        <is>
          <t>Fair value</t>
        </is>
      </c>
      <c r="B18" s="7" t="n">
        <v>256999</v>
      </c>
      <c r="C18" s="7" t="n">
        <v>1178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Unrealized Loss Position (Details) $ in Millions</t>
        </is>
      </c>
      <c r="B1" s="2" t="inlineStr">
        <is>
          <t>Sep. 30, 2021USD ($)security</t>
        </is>
      </c>
      <c r="C1" s="2" t="inlineStr">
        <is>
          <t>Dec. 31, 2020USD ($)security</t>
        </is>
      </c>
    </row>
    <row r="2">
      <c r="A2" s="3" t="inlineStr">
        <is>
          <t>Unrealized loss position, number of positions</t>
        </is>
      </c>
    </row>
    <row r="3">
      <c r="A3" s="4" t="inlineStr">
        <is>
          <t>Number of held securities in an unrealized loss position</t>
        </is>
      </c>
      <c r="B3" s="6" t="n">
        <v>38</v>
      </c>
      <c r="C3" s="6" t="n">
        <v>8</v>
      </c>
    </row>
    <row r="4">
      <c r="A4" s="4" t="inlineStr">
        <is>
          <t>Number of held securities in an unrealized loss position for 12 months or longer</t>
        </is>
      </c>
      <c r="B4" s="6" t="n">
        <v>0</v>
      </c>
      <c r="C4" s="6" t="n">
        <v>0</v>
      </c>
    </row>
    <row r="5">
      <c r="A5" s="3" t="inlineStr">
        <is>
          <t>Unrealized loss position, aggregate fair value</t>
        </is>
      </c>
    </row>
    <row r="6">
      <c r="A6" s="4" t="inlineStr">
        <is>
          <t>Unrealized loss position | $</t>
        </is>
      </c>
      <c r="B6" s="9" t="n">
        <v>407.2</v>
      </c>
      <c r="C6" s="9" t="n">
        <v>1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ketable Securities - Other-than-temporary Impairment (Details) - USD ($) $ in Thousands</t>
        </is>
      </c>
      <c r="B1" s="2" t="inlineStr">
        <is>
          <t>3 Months Ended</t>
        </is>
      </c>
      <c r="C1" s="2" t="inlineStr">
        <is>
          <t>9 Months Ended</t>
        </is>
      </c>
    </row>
    <row r="2">
      <c r="B2" s="2" t="inlineStr">
        <is>
          <t>Sep. 30, 2021</t>
        </is>
      </c>
      <c r="C2" s="2" t="inlineStr">
        <is>
          <t>Sep. 30, 2021</t>
        </is>
      </c>
    </row>
    <row r="3">
      <c r="A3" s="3" t="inlineStr">
        <is>
          <t>Other-than-temporary impairment loss, debt securities, available-for-sale securities</t>
        </is>
      </c>
    </row>
    <row r="4">
      <c r="A4" s="4" t="inlineStr">
        <is>
          <t>Other-than-temporary impairment loss, debt securities, available-for-sale</t>
        </is>
      </c>
      <c r="B4" s="7" t="n">
        <v>0</v>
      </c>
      <c r="C4"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Marketable Securities - Remaining Maturities (Details) $ in Millions</t>
        </is>
      </c>
      <c r="B1" s="2" t="inlineStr">
        <is>
          <t>Sep. 30, 2021USD ($)security</t>
        </is>
      </c>
      <c r="C1" s="2" t="inlineStr">
        <is>
          <t>Dec. 31, 2020USD ($)security</t>
        </is>
      </c>
    </row>
    <row r="2">
      <c r="A2" s="3" t="inlineStr">
        <is>
          <t>Investments, available-for-sale</t>
        </is>
      </c>
    </row>
    <row r="3">
      <c r="A3" s="4" t="inlineStr">
        <is>
          <t>Securities with remaining maturities greater than one year | security</t>
        </is>
      </c>
      <c r="B3" s="6" t="n">
        <v>53</v>
      </c>
      <c r="C3" s="6" t="n">
        <v>65</v>
      </c>
    </row>
    <row r="4">
      <c r="A4" s="4" t="inlineStr">
        <is>
          <t>Aggregate fair value with remaining maturities greater than one year | $</t>
        </is>
      </c>
      <c r="B4" s="9" t="n">
        <v>591.9</v>
      </c>
      <c r="C4" s="9" t="n">
        <v>6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from Mat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ceeds from the maturities of debt securities</t>
        </is>
      </c>
    </row>
    <row r="4">
      <c r="A4" s="4" t="inlineStr">
        <is>
          <t>Proceeds from the maturities of debt securities</t>
        </is>
      </c>
      <c r="B4" s="7" t="n">
        <v>237300</v>
      </c>
      <c r="C4" s="7" t="n">
        <v>134700</v>
      </c>
      <c r="D4" s="7" t="n">
        <v>637831</v>
      </c>
      <c r="E4" s="7" t="n">
        <v>4407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Realized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ized gains (losses) from maturities of debt securities</t>
        </is>
      </c>
    </row>
    <row r="4">
      <c r="A4" s="4" t="inlineStr">
        <is>
          <t>Realized gains (losses) from maturities of debt securities</t>
        </is>
      </c>
      <c r="B4" s="7" t="n">
        <v>0</v>
      </c>
      <c r="C4" s="7" t="n">
        <v>0</v>
      </c>
      <c r="D4" s="7" t="n">
        <v>0</v>
      </c>
      <c r="E4" s="7"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air Value of Financial Instruments</t>
        </is>
      </c>
    </row>
    <row r="3">
      <c r="A3" s="4" t="inlineStr">
        <is>
          <t>Marketable securities, available-for-sale</t>
        </is>
      </c>
      <c r="B3" s="7" t="n">
        <v>740205</v>
      </c>
      <c r="C3" s="7" t="n">
        <v>865086</v>
      </c>
    </row>
    <row r="4">
      <c r="A4" s="4" t="inlineStr">
        <is>
          <t>U.S. government agency securities</t>
        </is>
      </c>
    </row>
    <row r="5">
      <c r="A5" s="3" t="inlineStr">
        <is>
          <t>Fair Value of Financial Instruments</t>
        </is>
      </c>
    </row>
    <row r="6">
      <c r="A6" s="4" t="inlineStr">
        <is>
          <t>Marketable securities, available-for-sale</t>
        </is>
      </c>
      <c r="B6" s="6" t="n">
        <v>483206</v>
      </c>
      <c r="C6" s="6" t="n">
        <v>747269</v>
      </c>
    </row>
    <row r="7">
      <c r="A7" s="4" t="inlineStr">
        <is>
          <t>U.S. Treasury obligations</t>
        </is>
      </c>
    </row>
    <row r="8">
      <c r="A8" s="3" t="inlineStr">
        <is>
          <t>Fair Value of Financial Instruments</t>
        </is>
      </c>
    </row>
    <row r="9">
      <c r="A9" s="4" t="inlineStr">
        <is>
          <t>Marketable securities, available-for-sale</t>
        </is>
      </c>
      <c r="B9" s="6" t="n">
        <v>256999</v>
      </c>
      <c r="C9" s="6" t="n">
        <v>117817</v>
      </c>
    </row>
    <row r="10">
      <c r="A10" s="4" t="inlineStr">
        <is>
          <t>Recurring</t>
        </is>
      </c>
    </row>
    <row r="11">
      <c r="A11" s="3" t="inlineStr">
        <is>
          <t>Fair Value of Financial Instruments</t>
        </is>
      </c>
    </row>
    <row r="12">
      <c r="A12" s="4" t="inlineStr">
        <is>
          <t>Total</t>
        </is>
      </c>
      <c r="B12" s="6" t="n">
        <v>1249821</v>
      </c>
      <c r="C12" s="6" t="n">
        <v>1285653</v>
      </c>
    </row>
    <row r="13">
      <c r="A13" s="4" t="inlineStr">
        <is>
          <t>Recurring | U.S. government agency securities</t>
        </is>
      </c>
    </row>
    <row r="14">
      <c r="A14" s="3" t="inlineStr">
        <is>
          <t>Fair Value of Financial Instruments</t>
        </is>
      </c>
    </row>
    <row r="15">
      <c r="A15" s="4" t="inlineStr">
        <is>
          <t>Marketable securities, available-for-sale</t>
        </is>
      </c>
      <c r="B15" s="6" t="n">
        <v>483206</v>
      </c>
      <c r="C15" s="6" t="n">
        <v>747269</v>
      </c>
    </row>
    <row r="16">
      <c r="A16" s="4" t="inlineStr">
        <is>
          <t>Recurring | U.S. Treasury obligations</t>
        </is>
      </c>
    </row>
    <row r="17">
      <c r="A17" s="3" t="inlineStr">
        <is>
          <t>Fair Value of Financial Instruments</t>
        </is>
      </c>
    </row>
    <row r="18">
      <c r="A18" s="4" t="inlineStr">
        <is>
          <t>Marketable securities, available-for-sale</t>
        </is>
      </c>
      <c r="B18" s="6" t="n">
        <v>256999</v>
      </c>
      <c r="C18" s="6" t="n">
        <v>117817</v>
      </c>
    </row>
    <row r="19">
      <c r="A19" s="4" t="inlineStr">
        <is>
          <t>Recurring | Money market funds</t>
        </is>
      </c>
    </row>
    <row r="20">
      <c r="A20" s="3" t="inlineStr">
        <is>
          <t>Fair Value of Financial Instruments</t>
        </is>
      </c>
    </row>
    <row r="21">
      <c r="A21" s="4" t="inlineStr">
        <is>
          <t>Cash equivalents</t>
        </is>
      </c>
      <c r="B21" s="6" t="n">
        <v>509616</v>
      </c>
      <c r="C21" s="6" t="n">
        <v>420567</v>
      </c>
    </row>
    <row r="22">
      <c r="A22" s="4" t="inlineStr">
        <is>
          <t>Recurring | Active Markets (Level 1)</t>
        </is>
      </c>
    </row>
    <row r="23">
      <c r="A23" s="3" t="inlineStr">
        <is>
          <t>Fair Value of Financial Instruments</t>
        </is>
      </c>
    </row>
    <row r="24">
      <c r="A24" s="4" t="inlineStr">
        <is>
          <t>Total</t>
        </is>
      </c>
      <c r="B24" s="6" t="n">
        <v>766615</v>
      </c>
      <c r="C24" s="6" t="n">
        <v>538384</v>
      </c>
    </row>
    <row r="25">
      <c r="A25" s="4" t="inlineStr">
        <is>
          <t>Recurring | Active Markets (Level 1) | U.S. Treasury obligations</t>
        </is>
      </c>
    </row>
    <row r="26">
      <c r="A26" s="3" t="inlineStr">
        <is>
          <t>Fair Value of Financial Instruments</t>
        </is>
      </c>
    </row>
    <row r="27">
      <c r="A27" s="4" t="inlineStr">
        <is>
          <t>Marketable securities, available-for-sale</t>
        </is>
      </c>
      <c r="B27" s="6" t="n">
        <v>256999</v>
      </c>
      <c r="C27" s="6" t="n">
        <v>117817</v>
      </c>
    </row>
    <row r="28">
      <c r="A28" s="4" t="inlineStr">
        <is>
          <t>Recurring | Active Markets (Level 1) | Money market funds</t>
        </is>
      </c>
    </row>
    <row r="29">
      <c r="A29" s="3" t="inlineStr">
        <is>
          <t>Fair Value of Financial Instruments</t>
        </is>
      </c>
    </row>
    <row r="30">
      <c r="A30" s="4" t="inlineStr">
        <is>
          <t>Cash equivalents</t>
        </is>
      </c>
      <c r="B30" s="6" t="n">
        <v>509616</v>
      </c>
      <c r="C30" s="6" t="n">
        <v>420567</v>
      </c>
    </row>
    <row r="31">
      <c r="A31" s="4" t="inlineStr">
        <is>
          <t>Recurring | Observable Inputs (Level 2)</t>
        </is>
      </c>
    </row>
    <row r="32">
      <c r="A32" s="3" t="inlineStr">
        <is>
          <t>Fair Value of Financial Instruments</t>
        </is>
      </c>
    </row>
    <row r="33">
      <c r="A33" s="4" t="inlineStr">
        <is>
          <t>Total</t>
        </is>
      </c>
      <c r="B33" s="6" t="n">
        <v>483206</v>
      </c>
      <c r="C33" s="6" t="n">
        <v>747269</v>
      </c>
    </row>
    <row r="34">
      <c r="A34" s="4" t="inlineStr">
        <is>
          <t>Recurring | Observable Inputs (Level 2) | U.S. government agency securities</t>
        </is>
      </c>
    </row>
    <row r="35">
      <c r="A35" s="3" t="inlineStr">
        <is>
          <t>Fair Value of Financial Instruments</t>
        </is>
      </c>
    </row>
    <row r="36">
      <c r="A36" s="4" t="inlineStr">
        <is>
          <t>Marketable securities, available-for-sale</t>
        </is>
      </c>
      <c r="B36" s="7" t="n">
        <v>483206</v>
      </c>
      <c r="C36" s="7" t="n">
        <v>747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7" t="n">
        <v>24188</v>
      </c>
      <c r="C4" s="7" t="n">
        <v>745118</v>
      </c>
      <c r="D4" s="7" t="n">
        <v>73059</v>
      </c>
      <c r="E4" s="7" t="n">
        <v>759629</v>
      </c>
    </row>
    <row r="5">
      <c r="A5" s="3" t="inlineStr">
        <is>
          <t>Cost and operating expenses:</t>
        </is>
      </c>
    </row>
    <row r="6">
      <c r="A6" s="4" t="inlineStr">
        <is>
          <t>Cost of sales</t>
        </is>
      </c>
      <c r="B6" s="6" t="n">
        <v>3790</v>
      </c>
      <c r="C6" s="6" t="n">
        <v>146</v>
      </c>
      <c r="D6" s="6" t="n">
        <v>10385</v>
      </c>
      <c r="E6" s="6" t="n">
        <v>297</v>
      </c>
    </row>
    <row r="7">
      <c r="A7" s="4" t="inlineStr">
        <is>
          <t>Research and development</t>
        </is>
      </c>
      <c r="B7" s="6" t="n">
        <v>84419</v>
      </c>
      <c r="C7" s="6" t="n">
        <v>74230</v>
      </c>
      <c r="D7" s="6" t="n">
        <v>244157</v>
      </c>
      <c r="E7" s="6" t="n">
        <v>249456</v>
      </c>
    </row>
    <row r="8">
      <c r="A8" s="4" t="inlineStr">
        <is>
          <t>Selling, general and administrative</t>
        </is>
      </c>
      <c r="B8" s="6" t="n">
        <v>49806</v>
      </c>
      <c r="C8" s="6" t="n">
        <v>37375</v>
      </c>
      <c r="D8" s="6" t="n">
        <v>141093</v>
      </c>
      <c r="E8" s="6" t="n">
        <v>115203</v>
      </c>
    </row>
    <row r="9">
      <c r="A9" s="4" t="inlineStr">
        <is>
          <t>Collaboration loss sharing</t>
        </is>
      </c>
      <c r="B9" s="6" t="n">
        <v>3269</v>
      </c>
      <c r="D9" s="6" t="n">
        <v>3269</v>
      </c>
    </row>
    <row r="10">
      <c r="A10" s="4" t="inlineStr">
        <is>
          <t>Total cost and operating expenses</t>
        </is>
      </c>
      <c r="B10" s="6" t="n">
        <v>141284</v>
      </c>
      <c r="C10" s="6" t="n">
        <v>111751</v>
      </c>
      <c r="D10" s="6" t="n">
        <v>398904</v>
      </c>
      <c r="E10" s="6" t="n">
        <v>364956</v>
      </c>
    </row>
    <row r="11">
      <c r="A11" s="3" t="inlineStr">
        <is>
          <t>Other income (expense):</t>
        </is>
      </c>
    </row>
    <row r="12">
      <c r="A12" s="4" t="inlineStr">
        <is>
          <t>Interest income, net</t>
        </is>
      </c>
      <c r="B12" s="6" t="n">
        <v>552</v>
      </c>
      <c r="C12" s="6" t="n">
        <v>1173</v>
      </c>
      <c r="D12" s="6" t="n">
        <v>1923</v>
      </c>
      <c r="E12" s="6" t="n">
        <v>5663</v>
      </c>
    </row>
    <row r="13">
      <c r="A13" s="4" t="inlineStr">
        <is>
          <t>Other expense, net</t>
        </is>
      </c>
      <c r="B13" s="6" t="n">
        <v>-522</v>
      </c>
      <c r="C13" s="6" t="n">
        <v>-192</v>
      </c>
      <c r="D13" s="6" t="n">
        <v>-1109</v>
      </c>
      <c r="E13" s="6" t="n">
        <v>-416</v>
      </c>
    </row>
    <row r="14">
      <c r="A14" s="4" t="inlineStr">
        <is>
          <t>Total other income</t>
        </is>
      </c>
      <c r="B14" s="6" t="n">
        <v>30</v>
      </c>
      <c r="C14" s="6" t="n">
        <v>981</v>
      </c>
      <c r="D14" s="6" t="n">
        <v>814</v>
      </c>
      <c r="E14" s="6" t="n">
        <v>5247</v>
      </c>
    </row>
    <row r="15">
      <c r="A15" s="4" t="inlineStr">
        <is>
          <t>Income (loss) before income taxes</t>
        </is>
      </c>
      <c r="B15" s="6" t="n">
        <v>-117066</v>
      </c>
      <c r="C15" s="6" t="n">
        <v>634348</v>
      </c>
      <c r="D15" s="6" t="n">
        <v>-325031</v>
      </c>
      <c r="E15" s="6" t="n">
        <v>399920</v>
      </c>
    </row>
    <row r="16">
      <c r="A16" s="4" t="inlineStr">
        <is>
          <t>Income tax expense</t>
        </is>
      </c>
      <c r="B16" s="6" t="n">
        <v>175</v>
      </c>
      <c r="C16" s="6" t="n">
        <v>370</v>
      </c>
      <c r="D16" s="6" t="n">
        <v>368</v>
      </c>
      <c r="E16" s="6" t="n">
        <v>370</v>
      </c>
    </row>
    <row r="17">
      <c r="A17" s="4" t="inlineStr">
        <is>
          <t>Net income (loss)</t>
        </is>
      </c>
      <c r="B17" s="6" t="n">
        <v>-117241</v>
      </c>
      <c r="C17" s="6" t="n">
        <v>633978</v>
      </c>
      <c r="D17" s="6" t="n">
        <v>-325399</v>
      </c>
      <c r="E17" s="6" t="n">
        <v>399550</v>
      </c>
    </row>
    <row r="18">
      <c r="A18" s="3" t="inlineStr">
        <is>
          <t>Other comprehensive income (loss):</t>
        </is>
      </c>
    </row>
    <row r="19">
      <c r="A19" s="4" t="inlineStr">
        <is>
          <t>Unrealized gain (losses) on available-for-sale investments</t>
        </is>
      </c>
      <c r="B19" s="6" t="n">
        <v>-12</v>
      </c>
      <c r="C19" s="6" t="n">
        <v>-777</v>
      </c>
      <c r="D19" s="6" t="n">
        <v>-1035</v>
      </c>
      <c r="E19" s="6" t="n">
        <v>658</v>
      </c>
    </row>
    <row r="20">
      <c r="A20" s="4" t="inlineStr">
        <is>
          <t>Currency translation adjustments</t>
        </is>
      </c>
      <c r="B20" s="6" t="n">
        <v>174</v>
      </c>
      <c r="C20" s="6" t="n">
        <v>-43</v>
      </c>
      <c r="D20" s="6" t="n">
        <v>577</v>
      </c>
      <c r="E20" s="6" t="n">
        <v>-64</v>
      </c>
    </row>
    <row r="21">
      <c r="A21" s="4" t="inlineStr">
        <is>
          <t>Comprehensive income (loss)</t>
        </is>
      </c>
      <c r="B21" s="7" t="n">
        <v>-117079</v>
      </c>
      <c r="C21" s="7" t="n">
        <v>633158</v>
      </c>
      <c r="D21" s="7" t="n">
        <v>-325857</v>
      </c>
      <c r="E21" s="7" t="n">
        <v>400144</v>
      </c>
    </row>
    <row r="22">
      <c r="A22" s="4" t="inlineStr">
        <is>
          <t>Net income (loss) per share - basic (in dollars per share)</t>
        </is>
      </c>
      <c r="B22" s="7" t="n">
        <v>-2</v>
      </c>
      <c r="C22" s="8" t="n">
        <v>11.49</v>
      </c>
      <c r="D22" s="8" t="n">
        <v>-5.58</v>
      </c>
      <c r="E22" s="8" t="n">
        <v>7.4</v>
      </c>
    </row>
    <row r="23">
      <c r="A23" s="4" t="inlineStr">
        <is>
          <t>Net income (loss) per share - diluted (in dollars per share)</t>
        </is>
      </c>
      <c r="B23" s="7" t="n">
        <v>-2</v>
      </c>
      <c r="C23" s="8" t="n">
        <v>11.16</v>
      </c>
      <c r="D23" s="8" t="n">
        <v>-5.58</v>
      </c>
      <c r="E23" s="8" t="n">
        <v>7.2</v>
      </c>
    </row>
    <row r="24">
      <c r="A24" s="4" t="inlineStr">
        <is>
          <t>Weighted-average number of common shares used in net income (loss) per share - basic (in shares)</t>
        </is>
      </c>
      <c r="B24" s="6" t="n">
        <v>58647</v>
      </c>
      <c r="C24" s="6" t="n">
        <v>55169</v>
      </c>
      <c r="D24" s="6" t="n">
        <v>58361</v>
      </c>
      <c r="E24" s="6" t="n">
        <v>54018</v>
      </c>
    </row>
    <row r="25">
      <c r="A25" s="4" t="inlineStr">
        <is>
          <t>Weighted-average number of common shares used in net income (loss) per share - diluted (in shares)</t>
        </is>
      </c>
      <c r="B25" s="6" t="n">
        <v>58647</v>
      </c>
      <c r="C25" s="6" t="n">
        <v>56786</v>
      </c>
      <c r="D25" s="6" t="n">
        <v>58361</v>
      </c>
      <c r="E25" s="6" t="n">
        <v>55492</v>
      </c>
    </row>
    <row r="26">
      <c r="A26" s="4" t="inlineStr">
        <is>
          <t>Product revenue, net</t>
        </is>
      </c>
    </row>
    <row r="27">
      <c r="A27" s="3" t="inlineStr">
        <is>
          <t>Revenues:</t>
        </is>
      </c>
    </row>
    <row r="28">
      <c r="A28" s="4" t="inlineStr">
        <is>
          <t>Revenue</t>
        </is>
      </c>
      <c r="B28" s="7" t="n">
        <v>17270</v>
      </c>
      <c r="C28" s="7" t="n">
        <v>6308</v>
      </c>
      <c r="D28" s="7" t="n">
        <v>37658</v>
      </c>
      <c r="E28" s="7" t="n">
        <v>15446</v>
      </c>
    </row>
    <row r="29">
      <c r="A29" s="4" t="inlineStr">
        <is>
          <t>Collaboration revenue</t>
        </is>
      </c>
    </row>
    <row r="30">
      <c r="A30" s="3" t="inlineStr">
        <is>
          <t>Revenues:</t>
        </is>
      </c>
    </row>
    <row r="31">
      <c r="A31" s="4" t="inlineStr">
        <is>
          <t>Revenue</t>
        </is>
      </c>
      <c r="B31" s="7" t="n">
        <v>6918</v>
      </c>
      <c r="C31" s="7" t="n">
        <v>738810</v>
      </c>
      <c r="D31" s="7" t="n">
        <v>35401</v>
      </c>
      <c r="E31" s="7" t="n">
        <v>744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Reserves and Allowances - Produc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7" t="n">
        <v>24188</v>
      </c>
      <c r="C4" s="7" t="n">
        <v>745118</v>
      </c>
      <c r="D4" s="7" t="n">
        <v>73059</v>
      </c>
      <c r="E4" s="7" t="n">
        <v>759629</v>
      </c>
    </row>
    <row r="5">
      <c r="A5" s="4" t="inlineStr">
        <is>
          <t>Product revenue, net</t>
        </is>
      </c>
    </row>
    <row r="6">
      <c r="A6" s="3" t="inlineStr">
        <is>
          <t>Revenues</t>
        </is>
      </c>
    </row>
    <row r="7">
      <c r="A7" s="4" t="inlineStr">
        <is>
          <t>Revenue</t>
        </is>
      </c>
      <c r="B7" s="6" t="n">
        <v>17270</v>
      </c>
      <c r="C7" s="6" t="n">
        <v>6308</v>
      </c>
      <c r="D7" s="6" t="n">
        <v>37658</v>
      </c>
      <c r="E7" s="6" t="n">
        <v>15446</v>
      </c>
    </row>
    <row r="8">
      <c r="A8" s="4" t="inlineStr">
        <is>
          <t>AYVAKIT and AYVAKYT</t>
        </is>
      </c>
    </row>
    <row r="9">
      <c r="A9" s="3" t="inlineStr">
        <is>
          <t>Revenues</t>
        </is>
      </c>
    </row>
    <row r="10">
      <c r="A10" s="4" t="inlineStr">
        <is>
          <t>Revenue</t>
        </is>
      </c>
      <c r="B10" s="7" t="n">
        <v>17270</v>
      </c>
      <c r="C10" s="6" t="n">
        <v>6101</v>
      </c>
      <c r="D10" s="6" t="n">
        <v>32952</v>
      </c>
      <c r="E10" s="6" t="n">
        <v>15239</v>
      </c>
    </row>
    <row r="11">
      <c r="A11" s="4" t="inlineStr">
        <is>
          <t>GAVRETO</t>
        </is>
      </c>
    </row>
    <row r="12">
      <c r="A12" s="3" t="inlineStr">
        <is>
          <t>Revenues</t>
        </is>
      </c>
    </row>
    <row r="13">
      <c r="A13" s="4" t="inlineStr">
        <is>
          <t>Revenue</t>
        </is>
      </c>
      <c r="C13" s="7" t="n">
        <v>207</v>
      </c>
      <c r="D13" s="7" t="n">
        <v>4706</v>
      </c>
      <c r="E13" s="7" t="n">
        <v>2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Revenue Reserves and Allowances - Product Revenue Allowance and Reserve (Details) $ in Thousands</t>
        </is>
      </c>
      <c r="B1" s="2" t="inlineStr">
        <is>
          <t>9 Months Ended</t>
        </is>
      </c>
    </row>
    <row r="2">
      <c r="B2" s="2" t="inlineStr">
        <is>
          <t>Sep. 30, 2021USD ($)</t>
        </is>
      </c>
    </row>
    <row r="3">
      <c r="A3" s="3" t="inlineStr">
        <is>
          <t>Product revenue allowance and reserve</t>
        </is>
      </c>
    </row>
    <row r="4">
      <c r="A4" s="4" t="inlineStr">
        <is>
          <t>Beginning balance</t>
        </is>
      </c>
      <c r="B4" s="7" t="n">
        <v>1192</v>
      </c>
    </row>
    <row r="5">
      <c r="A5" s="4" t="inlineStr">
        <is>
          <t>Provision related to sales in the current period</t>
        </is>
      </c>
      <c r="B5" s="6" t="n">
        <v>5665</v>
      </c>
    </row>
    <row r="6">
      <c r="A6" s="4" t="inlineStr">
        <is>
          <t>Credits and payments made</t>
        </is>
      </c>
      <c r="B6" s="6" t="n">
        <v>-3416</v>
      </c>
    </row>
    <row r="7">
      <c r="A7" s="4" t="inlineStr">
        <is>
          <t>Ending balance</t>
        </is>
      </c>
      <c r="B7" s="7" t="n">
        <v>34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Reserves and Allowances - Revenue-related Reserves (Details) - USD ($) $ in Thousands</t>
        </is>
      </c>
      <c r="B1" s="2" t="inlineStr">
        <is>
          <t>Sep. 30, 2021</t>
        </is>
      </c>
      <c r="C1" s="2" t="inlineStr">
        <is>
          <t>Dec. 31, 2020</t>
        </is>
      </c>
    </row>
    <row r="2">
      <c r="A2" s="3" t="inlineStr">
        <is>
          <t>Revenue-related reserves</t>
        </is>
      </c>
    </row>
    <row r="3">
      <c r="A3" s="4" t="inlineStr">
        <is>
          <t>Revenue-related reserves</t>
        </is>
      </c>
      <c r="B3" s="7" t="n">
        <v>3441</v>
      </c>
      <c r="C3" s="7" t="n">
        <v>1192</v>
      </c>
    </row>
    <row r="4">
      <c r="A4" s="4" t="inlineStr">
        <is>
          <t>Accounts Receivable, Net</t>
        </is>
      </c>
    </row>
    <row r="5">
      <c r="A5" s="3" t="inlineStr">
        <is>
          <t>Revenue-related reserves</t>
        </is>
      </c>
    </row>
    <row r="6">
      <c r="A6" s="4" t="inlineStr">
        <is>
          <t>Revenue-related reserves</t>
        </is>
      </c>
      <c r="B6" s="6" t="n">
        <v>502</v>
      </c>
      <c r="C6" s="6" t="n">
        <v>226</v>
      </c>
    </row>
    <row r="7">
      <c r="A7" s="4" t="inlineStr">
        <is>
          <t>Accrued Expenses</t>
        </is>
      </c>
    </row>
    <row r="8">
      <c r="A8" s="3" t="inlineStr">
        <is>
          <t>Revenue-related reserves</t>
        </is>
      </c>
    </row>
    <row r="9">
      <c r="A9" s="4" t="inlineStr">
        <is>
          <t>Revenue-related reserves</t>
        </is>
      </c>
      <c r="B9" s="7" t="n">
        <v>2939</v>
      </c>
      <c r="C9" s="7" t="n">
        <v>9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Sep. 30, 2021</t>
        </is>
      </c>
      <c r="C1" s="2" t="inlineStr">
        <is>
          <t>Dec. 31, 2020</t>
        </is>
      </c>
    </row>
    <row r="2">
      <c r="A2" s="3" t="inlineStr">
        <is>
          <t>Inventory, Noncurrent [Abstract]</t>
        </is>
      </c>
    </row>
    <row r="3">
      <c r="A3" s="4" t="inlineStr">
        <is>
          <t>Raw materials</t>
        </is>
      </c>
      <c r="B3" s="7" t="n">
        <v>3384</v>
      </c>
    </row>
    <row r="4">
      <c r="A4" s="4" t="inlineStr">
        <is>
          <t>Work in process</t>
        </is>
      </c>
      <c r="B4" s="6" t="n">
        <v>17841</v>
      </c>
      <c r="C4" s="7" t="n">
        <v>9488</v>
      </c>
    </row>
    <row r="5">
      <c r="A5" s="4" t="inlineStr">
        <is>
          <t>Finished goods</t>
        </is>
      </c>
      <c r="B5" s="6" t="n">
        <v>4415</v>
      </c>
      <c r="C5" s="6" t="n">
        <v>914</v>
      </c>
    </row>
    <row r="6">
      <c r="A6" s="4" t="inlineStr">
        <is>
          <t>Total</t>
        </is>
      </c>
      <c r="B6" s="7" t="n">
        <v>25640</v>
      </c>
      <c r="C6" s="7" t="n">
        <v>10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Sep. 30, 2021</t>
        </is>
      </c>
      <c r="C1" s="2" t="inlineStr">
        <is>
          <t>Dec. 31, 2020</t>
        </is>
      </c>
    </row>
    <row r="2">
      <c r="A2" s="3" t="inlineStr">
        <is>
          <t>Inventory</t>
        </is>
      </c>
    </row>
    <row r="3">
      <c r="A3" s="4" t="inlineStr">
        <is>
          <t>Inventory</t>
        </is>
      </c>
      <c r="B3" s="7" t="n">
        <v>16570</v>
      </c>
      <c r="C3" s="7" t="n">
        <v>8581</v>
      </c>
    </row>
    <row r="4">
      <c r="A4" s="4" t="inlineStr">
        <is>
          <t>Other assets</t>
        </is>
      </c>
      <c r="B4" s="6" t="n">
        <v>9070</v>
      </c>
      <c r="C4" s="6" t="n">
        <v>1821</v>
      </c>
    </row>
    <row r="5">
      <c r="A5" s="4" t="inlineStr">
        <is>
          <t>Total</t>
        </is>
      </c>
      <c r="B5" s="7" t="n">
        <v>25640</v>
      </c>
      <c r="C5" s="7" t="n">
        <v>10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y - Write-dow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t>
        </is>
      </c>
    </row>
    <row r="4">
      <c r="A4" s="4" t="inlineStr">
        <is>
          <t>Inventory write-down</t>
        </is>
      </c>
      <c r="B4" s="7" t="n">
        <v>400</v>
      </c>
      <c r="C4" s="7" t="n">
        <v>0</v>
      </c>
      <c r="D4" s="7" t="n">
        <v>800</v>
      </c>
      <c r="E4"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Sep. 30, 2021</t>
        </is>
      </c>
      <c r="C1" s="2" t="inlineStr">
        <is>
          <t>Dec. 31, 2020</t>
        </is>
      </c>
    </row>
    <row r="2">
      <c r="A2" s="3" t="inlineStr">
        <is>
          <t>Restricted cash</t>
        </is>
      </c>
    </row>
    <row r="3">
      <c r="A3" s="4" t="inlineStr">
        <is>
          <t>Restricted cash</t>
        </is>
      </c>
      <c r="B3" s="9" t="n">
        <v>5.2</v>
      </c>
      <c r="C3" s="9" t="n">
        <v>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Research, development and commercial contract costs</t>
        </is>
      </c>
      <c r="B3" s="7" t="n">
        <v>49714</v>
      </c>
      <c r="C3" s="7" t="n">
        <v>60255</v>
      </c>
    </row>
    <row r="4">
      <c r="A4" s="4" t="inlineStr">
        <is>
          <t>Employee compensation</t>
        </is>
      </c>
      <c r="B4" s="6" t="n">
        <v>22327</v>
      </c>
      <c r="C4" s="6" t="n">
        <v>27622</v>
      </c>
    </row>
    <row r="5">
      <c r="A5" s="4" t="inlineStr">
        <is>
          <t>Accrued professional fees</t>
        </is>
      </c>
      <c r="B5" s="6" t="n">
        <v>13258</v>
      </c>
      <c r="C5" s="6" t="n">
        <v>10986</v>
      </c>
    </row>
    <row r="6">
      <c r="A6" s="4" t="inlineStr">
        <is>
          <t>Revenue-related reserves</t>
        </is>
      </c>
      <c r="B6" s="6" t="n">
        <v>2939</v>
      </c>
      <c r="C6" s="6" t="n">
        <v>966</v>
      </c>
    </row>
    <row r="7">
      <c r="A7" s="4" t="inlineStr">
        <is>
          <t>Other</t>
        </is>
      </c>
      <c r="B7" s="6" t="n">
        <v>6302</v>
      </c>
      <c r="C7" s="6" t="n">
        <v>6109</v>
      </c>
    </row>
    <row r="8">
      <c r="A8" s="4" t="inlineStr">
        <is>
          <t>Total</t>
        </is>
      </c>
      <c r="B8" s="7" t="n">
        <v>94540</v>
      </c>
      <c r="C8" s="7" t="n">
        <v>105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5" customWidth="1" min="7" max="7"/>
    <col width="21" customWidth="1" min="8" max="8"/>
    <col width="18" customWidth="1" min="9" max="9"/>
    <col width="21" customWidth="1" min="10" max="10"/>
    <col width="21" customWidth="1" min="11" max="11"/>
  </cols>
  <sheetData>
    <row r="1">
      <c r="A1" s="1" t="inlineStr">
        <is>
          <t>Collaboration and License Agreements - General Information (Details) - Collaborative Arrangement $ in Millions</t>
        </is>
      </c>
      <c r="B1" s="2" t="inlineStr">
        <is>
          <t>Oct. 15, 2019USD ($)</t>
        </is>
      </c>
      <c r="C1" s="2" t="inlineStr">
        <is>
          <t>Jun. 01, 2018USD ($)item</t>
        </is>
      </c>
      <c r="D1" s="2" t="inlineStr">
        <is>
          <t>Jul. 31, 2020USD ($)</t>
        </is>
      </c>
      <c r="E1" s="2" t="inlineStr">
        <is>
          <t>Oct. 31, 2019USD ($)</t>
        </is>
      </c>
      <c r="F1" s="2" t="inlineStr">
        <is>
          <t>Jun. 30, 2018USD ($)</t>
        </is>
      </c>
      <c r="G1" s="2" t="inlineStr">
        <is>
          <t>Mar. 31, 2016USD ($)item</t>
        </is>
      </c>
      <c r="H1" s="2" t="inlineStr">
        <is>
          <t>Sep. 30, 2020USD ($)</t>
        </is>
      </c>
      <c r="I1" s="2" t="inlineStr">
        <is>
          <t>Dec. 31, 2019item</t>
        </is>
      </c>
      <c r="J1" s="2" t="inlineStr">
        <is>
          <t>Sep. 30, 2021USD ($)</t>
        </is>
      </c>
      <c r="K1" s="2" t="inlineStr">
        <is>
          <t>Jul. 13, 2020USD ($)</t>
        </is>
      </c>
    </row>
    <row r="2">
      <c r="A2" s="4" t="inlineStr">
        <is>
          <t>Roche, Collaboration (Pralsetnib) Agreement</t>
        </is>
      </c>
    </row>
    <row r="3">
      <c r="A3" s="3" t="inlineStr">
        <is>
          <t>Collaboration Agreements</t>
        </is>
      </c>
    </row>
    <row r="4">
      <c r="A4" s="4" t="inlineStr">
        <is>
          <t>Collaborative arrangement, upfront payment, cash payment received</t>
        </is>
      </c>
      <c r="H4" s="7" t="n">
        <v>675</v>
      </c>
    </row>
    <row r="5">
      <c r="A5" s="4" t="inlineStr">
        <is>
          <t>Collaborative arrangement, milestones, cash payments received</t>
        </is>
      </c>
      <c r="J5" s="7" t="n">
        <v>55</v>
      </c>
    </row>
    <row r="6">
      <c r="A6" s="4" t="inlineStr">
        <is>
          <t>Collaborative arrangement, milestones, contingent payments eligible to receive</t>
        </is>
      </c>
      <c r="K6" s="7" t="n">
        <v>872</v>
      </c>
    </row>
    <row r="7">
      <c r="A7" s="4" t="inlineStr">
        <is>
          <t>Collaborative arrangement, milestones, specified regulatory and commercialization milestones, achieved</t>
        </is>
      </c>
      <c r="J7" s="6" t="n">
        <v>55</v>
      </c>
    </row>
    <row r="8">
      <c r="A8" s="4" t="inlineStr">
        <is>
          <t>Collaborative arrangement, percentage of global development costs shared, entity (as a percent)</t>
        </is>
      </c>
      <c r="K8" s="4" t="inlineStr">
        <is>
          <t>45.00%</t>
        </is>
      </c>
    </row>
    <row r="9">
      <c r="A9" s="4" t="inlineStr">
        <is>
          <t>Collaborative arrangement, percentage of global development costs shared, counterparty (as a percent)</t>
        </is>
      </c>
      <c r="K9" s="4" t="inlineStr">
        <is>
          <t>55.00%</t>
        </is>
      </c>
    </row>
    <row r="10">
      <c r="A10" s="4" t="inlineStr">
        <is>
          <t>Roche, Collaboration and License (Immunotherapy) Agreement</t>
        </is>
      </c>
    </row>
    <row r="11">
      <c r="A11" s="3" t="inlineStr">
        <is>
          <t>Collaboration Agreements</t>
        </is>
      </c>
    </row>
    <row r="12">
      <c r="A12" s="4" t="inlineStr">
        <is>
          <t>Collaborative arrangement, upfront payment, cash payment received</t>
        </is>
      </c>
      <c r="G12" s="7" t="n">
        <v>45</v>
      </c>
    </row>
    <row r="13">
      <c r="A13" s="4" t="inlineStr">
        <is>
          <t>Collaborative arrangement, milestones, cash payments received</t>
        </is>
      </c>
      <c r="F13" s="9" t="n">
        <v>19.5</v>
      </c>
    </row>
    <row r="14">
      <c r="A14" s="4" t="inlineStr">
        <is>
          <t>Collaborative arrangement, option fees and milestones, contingent payments eligible to receive</t>
        </is>
      </c>
      <c r="G14" s="9" t="n">
        <v>323.3</v>
      </c>
    </row>
    <row r="15">
      <c r="A15" s="4" t="inlineStr">
        <is>
          <t>Collaborative arrangement, milestones, research milestones, achieved</t>
        </is>
      </c>
      <c r="J15" s="10" t="n">
        <v>19.5</v>
      </c>
    </row>
    <row r="16">
      <c r="A16" s="4" t="inlineStr">
        <is>
          <t>Collaborative arrangement, license option rights, number | item</t>
        </is>
      </c>
      <c r="G16" s="6" t="n">
        <v>5</v>
      </c>
    </row>
    <row r="17">
      <c r="A17" s="4" t="inlineStr">
        <is>
          <t>Collaborative arrangement, collaboration programs, number | item</t>
        </is>
      </c>
      <c r="I17" s="6" t="n">
        <v>2</v>
      </c>
    </row>
    <row r="18">
      <c r="A18" s="4" t="inlineStr">
        <is>
          <t>Collaborative arrangement, collaboration programs, licensed products, commercialization rights, counterparty exercises option, counterparty receives worldwide exclusivity, number | item</t>
        </is>
      </c>
      <c r="G18" s="6" t="n">
        <v>2</v>
      </c>
    </row>
    <row r="19">
      <c r="A19" s="4" t="inlineStr">
        <is>
          <t>Collaborative arrangement, termination, counterparty written notice period</t>
        </is>
      </c>
      <c r="G19" s="4" t="inlineStr">
        <is>
          <t>120 days</t>
        </is>
      </c>
    </row>
    <row r="20">
      <c r="A20" s="4" t="inlineStr">
        <is>
          <t>Collaborative arrangement, termination, counterparty written notice period, after option exercise, if licensed products have not been commercially sold</t>
        </is>
      </c>
      <c r="G20" s="4" t="inlineStr">
        <is>
          <t>120 days</t>
        </is>
      </c>
    </row>
    <row r="21">
      <c r="A21" s="4" t="inlineStr">
        <is>
          <t>Collaborative arrangement, termination, counterparty written notice period, after option exercise, if licensed products have been commercially sold</t>
        </is>
      </c>
      <c r="G21" s="4" t="inlineStr">
        <is>
          <t>180 days</t>
        </is>
      </c>
    </row>
    <row r="22">
      <c r="A22" s="4" t="inlineStr">
        <is>
          <t>Clementia</t>
        </is>
      </c>
    </row>
    <row r="23">
      <c r="A23" s="3" t="inlineStr">
        <is>
          <t>Collaboration Agreements</t>
        </is>
      </c>
    </row>
    <row r="24">
      <c r="A24" s="4" t="inlineStr">
        <is>
          <t>Collaborative arrangement, upfront payment, cash payment received</t>
        </is>
      </c>
      <c r="B24" s="7" t="n">
        <v>25</v>
      </c>
    </row>
    <row r="25">
      <c r="A25" s="4" t="inlineStr">
        <is>
          <t>Collaborative arrangement, milestones, cash payments received</t>
        </is>
      </c>
      <c r="D25" s="7" t="n">
        <v>20</v>
      </c>
      <c r="E25" s="7" t="n">
        <v>20</v>
      </c>
    </row>
    <row r="26">
      <c r="A26" s="4" t="inlineStr">
        <is>
          <t>Collaborative arrangement, milestones, contingent payments eligible to receive</t>
        </is>
      </c>
      <c r="B26" s="6" t="n">
        <v>490</v>
      </c>
    </row>
    <row r="27">
      <c r="A27" s="4" t="inlineStr">
        <is>
          <t>Collaborative arrangement, inventory purchased by counterparty</t>
        </is>
      </c>
      <c r="B27" s="9" t="n">
        <v>1.5</v>
      </c>
    </row>
    <row r="28">
      <c r="A28" s="4" t="inlineStr">
        <is>
          <t>Collaborative arrangement, termination, counterparty written notice period</t>
        </is>
      </c>
      <c r="B28" s="4" t="inlineStr">
        <is>
          <t>12 months</t>
        </is>
      </c>
    </row>
    <row r="29">
      <c r="A29" s="4" t="inlineStr">
        <is>
          <t>C Stone</t>
        </is>
      </c>
    </row>
    <row r="30">
      <c r="A30" s="3" t="inlineStr">
        <is>
          <t>Collaboration Agreements</t>
        </is>
      </c>
    </row>
    <row r="31">
      <c r="A31" s="4" t="inlineStr">
        <is>
          <t>Collaborative arrangement, upfront payment, cash payment received</t>
        </is>
      </c>
      <c r="C31" s="7" t="n">
        <v>40</v>
      </c>
    </row>
    <row r="32">
      <c r="A32" s="4" t="inlineStr">
        <is>
          <t>Collaborative arrangement, milestones, contingent payments eligible to receive</t>
        </is>
      </c>
      <c r="C32" s="6" t="n">
        <v>323</v>
      </c>
    </row>
    <row r="33">
      <c r="A33" s="4" t="inlineStr">
        <is>
          <t>Collaborative arrangement, milestones, development and regulatory milestones, contingent payments eligible to receive</t>
        </is>
      </c>
      <c r="C33" s="10" t="n">
        <v>95.5</v>
      </c>
    </row>
    <row r="34">
      <c r="A34" s="4" t="inlineStr">
        <is>
          <t>Collaborative arrangement, milestones, sales-based milestones, contingent payments eligible to receive</t>
        </is>
      </c>
      <c r="C34" s="9" t="n">
        <v>227.5</v>
      </c>
    </row>
    <row r="35">
      <c r="A35" s="4" t="inlineStr">
        <is>
          <t>Collaborative arrangement, milestones, achieved</t>
        </is>
      </c>
      <c r="J35" s="7" t="n">
        <v>23</v>
      </c>
    </row>
    <row r="36">
      <c r="A36" s="4" t="inlineStr">
        <is>
          <t>Collaborative arrangement, licensed product term from first commercial sale</t>
        </is>
      </c>
      <c r="C36" s="4" t="inlineStr">
        <is>
          <t>12 years</t>
        </is>
      </c>
    </row>
    <row r="37">
      <c r="A37" s="4" t="inlineStr">
        <is>
          <t>Collaborative arrangement, license option rights, number | item</t>
        </is>
      </c>
      <c r="C37" s="6" t="n">
        <v>3</v>
      </c>
    </row>
    <row r="38">
      <c r="A38" s="4" t="inlineStr">
        <is>
          <t>Collaborative arrangement, collaboration programs with exclusive commercialization rights, number | item</t>
        </is>
      </c>
      <c r="C38"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Transaction Price (Details) - Collaborative Arrangement - USD ($) $ in Millions</t>
        </is>
      </c>
      <c r="B1" s="2" t="inlineStr">
        <is>
          <t>Jul. 13, 2020</t>
        </is>
      </c>
      <c r="C1" s="2" t="inlineStr">
        <is>
          <t>Oct. 15, 2019</t>
        </is>
      </c>
      <c r="D1" s="2" t="inlineStr">
        <is>
          <t>Jun. 01, 2018</t>
        </is>
      </c>
      <c r="E1" s="2" t="inlineStr">
        <is>
          <t>Mar. 31, 2016</t>
        </is>
      </c>
      <c r="F1" s="2" t="inlineStr">
        <is>
          <t>Sep. 30, 2021</t>
        </is>
      </c>
    </row>
    <row r="2">
      <c r="A2" s="4" t="inlineStr">
        <is>
          <t>Roche, Collaboration (Pralsetnib) Agreement</t>
        </is>
      </c>
    </row>
    <row r="3">
      <c r="A3" s="3" t="inlineStr">
        <is>
          <t>Collaboration Agreements</t>
        </is>
      </c>
    </row>
    <row r="4">
      <c r="A4" s="4" t="inlineStr">
        <is>
          <t>Collaborative arrangement, transaction price</t>
        </is>
      </c>
      <c r="B4" s="9" t="n">
        <v>695.7</v>
      </c>
    </row>
    <row r="5">
      <c r="A5" s="4" t="inlineStr">
        <is>
          <t>Collaborative arrangement, transaction price, upfront payment</t>
        </is>
      </c>
      <c r="B5" s="6" t="n">
        <v>675</v>
      </c>
    </row>
    <row r="6">
      <c r="A6" s="4" t="inlineStr">
        <is>
          <t>Collaborative arrangement, transaction price, stock issued, premium on sale of stock to counterparty</t>
        </is>
      </c>
      <c r="B6" s="9" t="n">
        <v>20.7</v>
      </c>
    </row>
    <row r="7">
      <c r="A7" s="4" t="inlineStr">
        <is>
          <t>Collaborative arrangement, transaction price, milestone payments receivable</t>
        </is>
      </c>
      <c r="F7" s="7" t="n">
        <v>55</v>
      </c>
    </row>
    <row r="8">
      <c r="A8" s="4" t="inlineStr">
        <is>
          <t>Roche, Collaboration and License (Immunotherapy) Agreement</t>
        </is>
      </c>
    </row>
    <row r="9">
      <c r="A9" s="3" t="inlineStr">
        <is>
          <t>Collaboration Agreements</t>
        </is>
      </c>
    </row>
    <row r="10">
      <c r="A10" s="4" t="inlineStr">
        <is>
          <t>Collaborative arrangement, transaction price</t>
        </is>
      </c>
      <c r="E10" s="7" t="n">
        <v>45</v>
      </c>
    </row>
    <row r="11">
      <c r="A11" s="4" t="inlineStr">
        <is>
          <t>Clementia</t>
        </is>
      </c>
    </row>
    <row r="12">
      <c r="A12" s="3" t="inlineStr">
        <is>
          <t>Collaboration Agreements</t>
        </is>
      </c>
    </row>
    <row r="13">
      <c r="A13" s="4" t="inlineStr">
        <is>
          <t>Collaborative arrangement, transaction price</t>
        </is>
      </c>
      <c r="C13" s="9" t="n">
        <v>46.5</v>
      </c>
    </row>
    <row r="14">
      <c r="A14" s="4" t="inlineStr">
        <is>
          <t>Collaborative arrangement, transaction price, upfront payment</t>
        </is>
      </c>
      <c r="C14" s="6" t="n">
        <v>25</v>
      </c>
    </row>
    <row r="15">
      <c r="A15" s="4" t="inlineStr">
        <is>
          <t>Collaborative arrangement, transaction price, milestone payments receivable</t>
        </is>
      </c>
      <c r="C15" s="6" t="n">
        <v>20</v>
      </c>
    </row>
    <row r="16">
      <c r="A16" s="4" t="inlineStr">
        <is>
          <t>Collaborative arrangement, transaction price, inventory purchased by counterparty, existing manufacturing inventory</t>
        </is>
      </c>
      <c r="C16" s="10" t="n">
        <v>1.2</v>
      </c>
    </row>
    <row r="17">
      <c r="A17" s="4" t="inlineStr">
        <is>
          <t>Collaborative arrangement, transaction price, inventory purchased by counterparty, in-process manufacturing inventory</t>
        </is>
      </c>
      <c r="C17" s="9" t="n">
        <v>0.3</v>
      </c>
    </row>
    <row r="18">
      <c r="A18" s="4" t="inlineStr">
        <is>
          <t>C Stone</t>
        </is>
      </c>
    </row>
    <row r="19">
      <c r="A19" s="3" t="inlineStr">
        <is>
          <t>Collaboration Agreements</t>
        </is>
      </c>
    </row>
    <row r="20">
      <c r="A20" s="4" t="inlineStr">
        <is>
          <t>Collaborative arrangement, transaction price</t>
        </is>
      </c>
      <c r="D20" s="7"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9</t>
        </is>
      </c>
      <c r="B2" s="7" t="n">
        <v>49</v>
      </c>
      <c r="C2" s="7" t="n">
        <v>1412083</v>
      </c>
      <c r="D2" s="7" t="n">
        <v>-2534</v>
      </c>
      <c r="E2" s="7" t="n">
        <v>-945239</v>
      </c>
      <c r="F2" s="7" t="n">
        <v>464359</v>
      </c>
    </row>
    <row r="3">
      <c r="A3" s="4" t="inlineStr">
        <is>
          <t>Beginning Balance (in shares) at Dec. 31, 2019</t>
        </is>
      </c>
      <c r="B3" s="6" t="n">
        <v>49272223</v>
      </c>
    </row>
    <row r="4">
      <c r="A4" s="3" t="inlineStr">
        <is>
          <t>Increase (Decrease) in Stockholders' Equity</t>
        </is>
      </c>
    </row>
    <row r="5">
      <c r="A5" s="4" t="inlineStr">
        <is>
          <t>Issuance of common stock under stock plan</t>
        </is>
      </c>
      <c r="B5" s="7" t="n">
        <v>1</v>
      </c>
      <c r="C5" s="6" t="n">
        <v>1612</v>
      </c>
      <c r="F5" s="6" t="n">
        <v>1613</v>
      </c>
    </row>
    <row r="6">
      <c r="A6" s="4" t="inlineStr">
        <is>
          <t>Issuance of common stock under stock plan (in shares)</t>
        </is>
      </c>
      <c r="B6" s="6" t="n">
        <v>186166</v>
      </c>
    </row>
    <row r="7">
      <c r="A7" s="4" t="inlineStr">
        <is>
          <t>Stock-based compensation expense</t>
        </is>
      </c>
      <c r="C7" s="6" t="n">
        <v>17026</v>
      </c>
      <c r="F7" s="6" t="n">
        <v>17026</v>
      </c>
    </row>
    <row r="8">
      <c r="A8" s="4" t="inlineStr">
        <is>
          <t>Issuance of common stock</t>
        </is>
      </c>
      <c r="B8" s="7" t="n">
        <v>4</v>
      </c>
      <c r="C8" s="6" t="n">
        <v>308419</v>
      </c>
      <c r="F8" s="6" t="n">
        <v>308423</v>
      </c>
    </row>
    <row r="9">
      <c r="A9" s="4" t="inlineStr">
        <is>
          <t>Issuance of common stock (in shares)</t>
        </is>
      </c>
      <c r="B9" s="6" t="n">
        <v>4710144</v>
      </c>
    </row>
    <row r="10">
      <c r="A10" s="4" t="inlineStr">
        <is>
          <t>Other comprehensive income</t>
        </is>
      </c>
      <c r="D10" s="6" t="n">
        <v>2465</v>
      </c>
      <c r="F10" s="6" t="n">
        <v>2465</v>
      </c>
    </row>
    <row r="11">
      <c r="A11" s="4" t="inlineStr">
        <is>
          <t>Net income (loss)</t>
        </is>
      </c>
      <c r="E11" s="6" t="n">
        <v>-110953</v>
      </c>
      <c r="F11" s="6" t="n">
        <v>-110953</v>
      </c>
    </row>
    <row r="12">
      <c r="A12" s="4" t="inlineStr">
        <is>
          <t>Ending Balance at Mar. 31, 2020</t>
        </is>
      </c>
      <c r="B12" s="7" t="n">
        <v>54</v>
      </c>
      <c r="C12" s="6" t="n">
        <v>1739140</v>
      </c>
      <c r="D12" s="6" t="n">
        <v>-69</v>
      </c>
      <c r="E12" s="6" t="n">
        <v>-1056192</v>
      </c>
      <c r="F12" s="6" t="n">
        <v>682933</v>
      </c>
    </row>
    <row r="13">
      <c r="A13" s="4" t="inlineStr">
        <is>
          <t>Ending Balance (in shares) at Mar. 31, 2020</t>
        </is>
      </c>
      <c r="B13" s="6" t="n">
        <v>54168533</v>
      </c>
    </row>
    <row r="14">
      <c r="A14" s="4" t="inlineStr">
        <is>
          <t>Beginning Balance at Dec. 31, 2019</t>
        </is>
      </c>
      <c r="B14" s="7" t="n">
        <v>49</v>
      </c>
      <c r="C14" s="6" t="n">
        <v>1412083</v>
      </c>
      <c r="D14" s="6" t="n">
        <v>-2534</v>
      </c>
      <c r="E14" s="6" t="n">
        <v>-945239</v>
      </c>
      <c r="F14" s="6" t="n">
        <v>464359</v>
      </c>
    </row>
    <row r="15">
      <c r="A15" s="4" t="inlineStr">
        <is>
          <t>Beginning Balance (in shares) at Dec. 31, 2019</t>
        </is>
      </c>
      <c r="B15" s="6" t="n">
        <v>49272223</v>
      </c>
    </row>
    <row r="16">
      <c r="A16" s="3" t="inlineStr">
        <is>
          <t>Increase (Decrease) in Stockholders' Equity</t>
        </is>
      </c>
    </row>
    <row r="17">
      <c r="A17" s="4" t="inlineStr">
        <is>
          <t>Net income (loss)</t>
        </is>
      </c>
      <c r="F17" s="6" t="n">
        <v>399550</v>
      </c>
    </row>
    <row r="18">
      <c r="A18" s="4" t="inlineStr">
        <is>
          <t>Ending Balance at Sep. 30, 2020</t>
        </is>
      </c>
      <c r="B18" s="7" t="n">
        <v>56</v>
      </c>
      <c r="C18" s="6" t="n">
        <v>1867572</v>
      </c>
      <c r="D18" s="6" t="n">
        <v>-1940</v>
      </c>
      <c r="E18" s="6" t="n">
        <v>-545688</v>
      </c>
      <c r="F18" s="6" t="n">
        <v>1320000</v>
      </c>
    </row>
    <row r="19">
      <c r="A19" s="4" t="inlineStr">
        <is>
          <t>Ending Balance (in shares) at Sep. 30, 2020</t>
        </is>
      </c>
      <c r="B19" s="6" t="n">
        <v>55514395</v>
      </c>
    </row>
    <row r="20">
      <c r="A20" s="4" t="inlineStr">
        <is>
          <t>Beginning Balance at Mar. 31, 2020</t>
        </is>
      </c>
      <c r="B20" s="7" t="n">
        <v>54</v>
      </c>
      <c r="C20" s="6" t="n">
        <v>1739140</v>
      </c>
      <c r="D20" s="6" t="n">
        <v>-69</v>
      </c>
      <c r="E20" s="6" t="n">
        <v>-1056192</v>
      </c>
      <c r="F20" s="6" t="n">
        <v>682933</v>
      </c>
    </row>
    <row r="21">
      <c r="A21" s="4" t="inlineStr">
        <is>
          <t>Beginning Balance (in shares) at Mar. 31, 2020</t>
        </is>
      </c>
      <c r="B21" s="6" t="n">
        <v>54168533</v>
      </c>
    </row>
    <row r="22">
      <c r="A22" s="3" t="inlineStr">
        <is>
          <t>Increase (Decrease) in Stockholders' Equity</t>
        </is>
      </c>
    </row>
    <row r="23">
      <c r="A23" s="4" t="inlineStr">
        <is>
          <t>Issuance of common stock under stock plan</t>
        </is>
      </c>
      <c r="C23" s="6" t="n">
        <v>2335</v>
      </c>
      <c r="F23" s="6" t="n">
        <v>2335</v>
      </c>
    </row>
    <row r="24">
      <c r="A24" s="4" t="inlineStr">
        <is>
          <t>Issuance of common stock under stock plan (in shares)</t>
        </is>
      </c>
      <c r="B24" s="6" t="n">
        <v>98950</v>
      </c>
    </row>
    <row r="25">
      <c r="A25" s="4" t="inlineStr">
        <is>
          <t>Purchase of common stock under ESPP</t>
        </is>
      </c>
      <c r="C25" s="6" t="n">
        <v>942</v>
      </c>
      <c r="F25" s="6" t="n">
        <v>942</v>
      </c>
    </row>
    <row r="26">
      <c r="A26" s="4" t="inlineStr">
        <is>
          <t>Purchase of common stock under ESPP (in shares)</t>
        </is>
      </c>
      <c r="B26" s="6" t="n">
        <v>17018</v>
      </c>
    </row>
    <row r="27">
      <c r="A27" s="4" t="inlineStr">
        <is>
          <t>Stock-based compensation expense</t>
        </is>
      </c>
      <c r="C27" s="6" t="n">
        <v>19675</v>
      </c>
      <c r="F27" s="6" t="n">
        <v>19675</v>
      </c>
    </row>
    <row r="28">
      <c r="A28" s="4" t="inlineStr">
        <is>
          <t>Other comprehensive income</t>
        </is>
      </c>
      <c r="D28" s="6" t="n">
        <v>-1051</v>
      </c>
      <c r="F28" s="6" t="n">
        <v>-1051</v>
      </c>
    </row>
    <row r="29">
      <c r="A29" s="4" t="inlineStr">
        <is>
          <t>Net income (loss)</t>
        </is>
      </c>
      <c r="E29" s="6" t="n">
        <v>-123474</v>
      </c>
      <c r="F29" s="6" t="n">
        <v>-123474</v>
      </c>
    </row>
    <row r="30">
      <c r="A30" s="4" t="inlineStr">
        <is>
          <t>Other</t>
        </is>
      </c>
      <c r="C30" s="6" t="n">
        <v>7</v>
      </c>
      <c r="F30" s="6" t="n">
        <v>7</v>
      </c>
    </row>
    <row r="31">
      <c r="A31" s="4" t="inlineStr">
        <is>
          <t>Ending Balance at Jun. 30, 2020</t>
        </is>
      </c>
      <c r="B31" s="7" t="n">
        <v>54</v>
      </c>
      <c r="C31" s="6" t="n">
        <v>1762099</v>
      </c>
      <c r="D31" s="6" t="n">
        <v>-1120</v>
      </c>
      <c r="E31" s="6" t="n">
        <v>-1179666</v>
      </c>
      <c r="F31" s="6" t="n">
        <v>581367</v>
      </c>
    </row>
    <row r="32">
      <c r="A32" s="4" t="inlineStr">
        <is>
          <t>Ending Balance (in shares) at Jun. 30, 2020</t>
        </is>
      </c>
      <c r="B32" s="6" t="n">
        <v>54284501</v>
      </c>
    </row>
    <row r="33">
      <c r="A33" s="3" t="inlineStr">
        <is>
          <t>Increase (Decrease) in Stockholders' Equity</t>
        </is>
      </c>
    </row>
    <row r="34">
      <c r="A34" s="4" t="inlineStr">
        <is>
          <t>Issuance of common stock under stock plan</t>
        </is>
      </c>
      <c r="B34" s="7" t="n">
        <v>1</v>
      </c>
      <c r="C34" s="6" t="n">
        <v>6279</v>
      </c>
      <c r="F34" s="6" t="n">
        <v>6280</v>
      </c>
    </row>
    <row r="35">
      <c r="A35" s="4" t="inlineStr">
        <is>
          <t>Issuance of common stock under stock plan (in shares)</t>
        </is>
      </c>
      <c r="B35" s="6" t="n">
        <v>194375</v>
      </c>
    </row>
    <row r="36">
      <c r="A36" s="4" t="inlineStr">
        <is>
          <t>Stock-based compensation expense</t>
        </is>
      </c>
      <c r="C36" s="6" t="n">
        <v>19889</v>
      </c>
      <c r="F36" s="6" t="n">
        <v>19889</v>
      </c>
    </row>
    <row r="37">
      <c r="A37" s="4" t="inlineStr">
        <is>
          <t>Issuance of common stock</t>
        </is>
      </c>
      <c r="B37" s="7" t="n">
        <v>1</v>
      </c>
      <c r="C37" s="6" t="n">
        <v>79305</v>
      </c>
      <c r="F37" s="6" t="n">
        <v>79306</v>
      </c>
    </row>
    <row r="38">
      <c r="A38" s="4" t="inlineStr">
        <is>
          <t>Issuance of common stock (in shares)</t>
        </is>
      </c>
      <c r="B38" s="6" t="n">
        <v>1035519</v>
      </c>
    </row>
    <row r="39">
      <c r="A39" s="4" t="inlineStr">
        <is>
          <t>Other comprehensive income</t>
        </is>
      </c>
      <c r="D39" s="6" t="n">
        <v>-820</v>
      </c>
      <c r="F39" s="6" t="n">
        <v>-820</v>
      </c>
    </row>
    <row r="40">
      <c r="A40" s="4" t="inlineStr">
        <is>
          <t>Net income (loss)</t>
        </is>
      </c>
      <c r="E40" s="6" t="n">
        <v>633978</v>
      </c>
      <c r="F40" s="6" t="n">
        <v>633978</v>
      </c>
    </row>
    <row r="41">
      <c r="A41" s="4" t="inlineStr">
        <is>
          <t>Ending Balance at Sep. 30, 2020</t>
        </is>
      </c>
      <c r="B41" s="7" t="n">
        <v>56</v>
      </c>
      <c r="C41" s="6" t="n">
        <v>1867572</v>
      </c>
      <c r="D41" s="6" t="n">
        <v>-1940</v>
      </c>
      <c r="E41" s="6" t="n">
        <v>-545688</v>
      </c>
      <c r="F41" s="6" t="n">
        <v>1320000</v>
      </c>
    </row>
    <row r="42">
      <c r="A42" s="4" t="inlineStr">
        <is>
          <t>Ending Balance (in shares) at Sep. 30, 2020</t>
        </is>
      </c>
      <c r="B42" s="6" t="n">
        <v>55514395</v>
      </c>
    </row>
    <row r="43">
      <c r="A43" s="4" t="inlineStr">
        <is>
          <t>Beginning Balance at Dec. 31, 2020</t>
        </is>
      </c>
      <c r="B43" s="7" t="n">
        <v>58</v>
      </c>
      <c r="C43" s="6" t="n">
        <v>2106600</v>
      </c>
      <c r="D43" s="6" t="n">
        <v>-5214</v>
      </c>
      <c r="E43" s="6" t="n">
        <v>-631356</v>
      </c>
      <c r="F43" s="7" t="n">
        <v>1470088</v>
      </c>
    </row>
    <row r="44">
      <c r="A44" s="4" t="inlineStr">
        <is>
          <t>Beginning Balance (in shares) at Dec. 31, 2020</t>
        </is>
      </c>
      <c r="B44" s="6" t="n">
        <v>57793533</v>
      </c>
      <c r="F44" s="6" t="n">
        <v>57793533</v>
      </c>
    </row>
    <row r="45">
      <c r="A45" s="3" t="inlineStr">
        <is>
          <t>Increase (Decrease) in Stockholders' Equity</t>
        </is>
      </c>
    </row>
    <row r="46">
      <c r="A46" s="4" t="inlineStr">
        <is>
          <t>Issuance of common stock under stock plan</t>
        </is>
      </c>
      <c r="C46" s="6" t="n">
        <v>8318</v>
      </c>
      <c r="F46" s="7" t="n">
        <v>8318</v>
      </c>
    </row>
    <row r="47">
      <c r="A47" s="4" t="inlineStr">
        <is>
          <t>Issuance of common stock under stock plan (in shares)</t>
        </is>
      </c>
      <c r="B47" s="6" t="n">
        <v>483879</v>
      </c>
    </row>
    <row r="48">
      <c r="A48" s="4" t="inlineStr">
        <is>
          <t>Stock-based compensation expense</t>
        </is>
      </c>
      <c r="C48" s="6" t="n">
        <v>21212</v>
      </c>
      <c r="F48" s="6" t="n">
        <v>21212</v>
      </c>
    </row>
    <row r="49">
      <c r="A49" s="4" t="inlineStr">
        <is>
          <t>Other comprehensive income</t>
        </is>
      </c>
      <c r="D49" s="6" t="n">
        <v>117</v>
      </c>
      <c r="F49" s="6" t="n">
        <v>117</v>
      </c>
    </row>
    <row r="50">
      <c r="A50" s="4" t="inlineStr">
        <is>
          <t>Net income (loss)</t>
        </is>
      </c>
      <c r="E50" s="6" t="n">
        <v>-99714</v>
      </c>
      <c r="F50" s="6" t="n">
        <v>-99714</v>
      </c>
    </row>
    <row r="51">
      <c r="A51" s="4" t="inlineStr">
        <is>
          <t>Ending Balance at Mar. 31, 2021</t>
        </is>
      </c>
      <c r="B51" s="7" t="n">
        <v>58</v>
      </c>
      <c r="C51" s="6" t="n">
        <v>2136130</v>
      </c>
      <c r="D51" s="6" t="n">
        <v>-5097</v>
      </c>
      <c r="E51" s="6" t="n">
        <v>-731070</v>
      </c>
      <c r="F51" s="6" t="n">
        <v>1400021</v>
      </c>
    </row>
    <row r="52">
      <c r="A52" s="4" t="inlineStr">
        <is>
          <t>Ending Balance (in shares) at Mar. 31, 2021</t>
        </is>
      </c>
      <c r="B52" s="6" t="n">
        <v>58277412</v>
      </c>
    </row>
    <row r="53">
      <c r="A53" s="4" t="inlineStr">
        <is>
          <t>Beginning Balance at Dec. 31, 2020</t>
        </is>
      </c>
      <c r="B53" s="7" t="n">
        <v>58</v>
      </c>
      <c r="C53" s="6" t="n">
        <v>2106600</v>
      </c>
      <c r="D53" s="6" t="n">
        <v>-5214</v>
      </c>
      <c r="E53" s="6" t="n">
        <v>-631356</v>
      </c>
      <c r="F53" s="7" t="n">
        <v>1470088</v>
      </c>
    </row>
    <row r="54">
      <c r="A54" s="4" t="inlineStr">
        <is>
          <t>Beginning Balance (in shares) at Dec. 31, 2020</t>
        </is>
      </c>
      <c r="B54" s="6" t="n">
        <v>57793533</v>
      </c>
      <c r="F54" s="6" t="n">
        <v>57793533</v>
      </c>
    </row>
    <row r="55">
      <c r="A55" s="3" t="inlineStr">
        <is>
          <t>Increase (Decrease) in Stockholders' Equity</t>
        </is>
      </c>
    </row>
    <row r="56">
      <c r="A56" s="4" t="inlineStr">
        <is>
          <t>Net income (loss)</t>
        </is>
      </c>
      <c r="F56" s="7" t="n">
        <v>-325399</v>
      </c>
    </row>
    <row r="57">
      <c r="A57" s="4" t="inlineStr">
        <is>
          <t>Ending Balance at Sep. 30, 2021</t>
        </is>
      </c>
      <c r="B57" s="7" t="n">
        <v>59</v>
      </c>
      <c r="C57" s="6" t="n">
        <v>2209456</v>
      </c>
      <c r="D57" s="6" t="n">
        <v>-5673</v>
      </c>
      <c r="E57" s="6" t="n">
        <v>-956755</v>
      </c>
      <c r="F57" s="7" t="n">
        <v>1247087</v>
      </c>
    </row>
    <row r="58">
      <c r="A58" s="4" t="inlineStr">
        <is>
          <t>Ending Balance (in shares) at Sep. 30, 2021</t>
        </is>
      </c>
      <c r="B58" s="6" t="n">
        <v>58814666</v>
      </c>
      <c r="F58" s="6" t="n">
        <v>58814666</v>
      </c>
    </row>
    <row r="59">
      <c r="A59" s="4" t="inlineStr">
        <is>
          <t>Beginning Balance at Mar. 31, 2021</t>
        </is>
      </c>
      <c r="B59" s="7" t="n">
        <v>58</v>
      </c>
      <c r="C59" s="6" t="n">
        <v>2136130</v>
      </c>
      <c r="D59" s="6" t="n">
        <v>-5097</v>
      </c>
      <c r="E59" s="6" t="n">
        <v>-731070</v>
      </c>
      <c r="F59" s="7" t="n">
        <v>1400021</v>
      </c>
    </row>
    <row r="60">
      <c r="A60" s="4" t="inlineStr">
        <is>
          <t>Beginning Balance (in shares) at Mar. 31, 2021</t>
        </is>
      </c>
      <c r="B60" s="6" t="n">
        <v>58277412</v>
      </c>
    </row>
    <row r="61">
      <c r="A61" s="3" t="inlineStr">
        <is>
          <t>Increase (Decrease) in Stockholders' Equity</t>
        </is>
      </c>
    </row>
    <row r="62">
      <c r="A62" s="4" t="inlineStr">
        <is>
          <t>Issuance of common stock under stock plan</t>
        </is>
      </c>
      <c r="B62" s="7" t="n">
        <v>1</v>
      </c>
      <c r="C62" s="6" t="n">
        <v>11709</v>
      </c>
      <c r="F62" s="6" t="n">
        <v>11710</v>
      </c>
    </row>
    <row r="63">
      <c r="A63" s="4" t="inlineStr">
        <is>
          <t>Issuance of common stock under stock plan (in shares)</t>
        </is>
      </c>
      <c r="B63" s="6" t="n">
        <v>254823</v>
      </c>
    </row>
    <row r="64">
      <c r="A64" s="4" t="inlineStr">
        <is>
          <t>Purchase of common stock under ESPP</t>
        </is>
      </c>
      <c r="C64" s="6" t="n">
        <v>1733</v>
      </c>
      <c r="F64" s="6" t="n">
        <v>1733</v>
      </c>
    </row>
    <row r="65">
      <c r="A65" s="4" t="inlineStr">
        <is>
          <t>Purchase of common stock under ESPP (in shares)</t>
        </is>
      </c>
      <c r="B65" s="6" t="n">
        <v>22324</v>
      </c>
    </row>
    <row r="66">
      <c r="A66" s="4" t="inlineStr">
        <is>
          <t>Stock-based compensation expense</t>
        </is>
      </c>
      <c r="C66" s="6" t="n">
        <v>24522</v>
      </c>
      <c r="F66" s="6" t="n">
        <v>24522</v>
      </c>
    </row>
    <row r="67">
      <c r="A67" s="4" t="inlineStr">
        <is>
          <t>Other comprehensive income</t>
        </is>
      </c>
      <c r="D67" s="6" t="n">
        <v>-738</v>
      </c>
      <c r="F67" s="6" t="n">
        <v>-738</v>
      </c>
    </row>
    <row r="68">
      <c r="A68" s="4" t="inlineStr">
        <is>
          <t>Net income (loss)</t>
        </is>
      </c>
      <c r="E68" s="6" t="n">
        <v>-108444</v>
      </c>
      <c r="F68" s="6" t="n">
        <v>-108444</v>
      </c>
    </row>
    <row r="69">
      <c r="A69" s="4" t="inlineStr">
        <is>
          <t>Ending Balance at Jun. 30, 2021</t>
        </is>
      </c>
      <c r="B69" s="7" t="n">
        <v>59</v>
      </c>
      <c r="C69" s="6" t="n">
        <v>2174094</v>
      </c>
      <c r="D69" s="6" t="n">
        <v>-5835</v>
      </c>
      <c r="E69" s="6" t="n">
        <v>-839514</v>
      </c>
      <c r="F69" s="6" t="n">
        <v>1328804</v>
      </c>
    </row>
    <row r="70">
      <c r="A70" s="4" t="inlineStr">
        <is>
          <t>Ending Balance (in shares) at Jun. 30, 2021</t>
        </is>
      </c>
      <c r="B70" s="6" t="n">
        <v>58554559</v>
      </c>
    </row>
    <row r="71">
      <c r="A71" s="3" t="inlineStr">
        <is>
          <t>Increase (Decrease) in Stockholders' Equity</t>
        </is>
      </c>
    </row>
    <row r="72">
      <c r="A72" s="4" t="inlineStr">
        <is>
          <t>Issuance of common stock under stock plan</t>
        </is>
      </c>
      <c r="C72" s="6" t="n">
        <v>11038</v>
      </c>
      <c r="F72" s="6" t="n">
        <v>11038</v>
      </c>
    </row>
    <row r="73">
      <c r="A73" s="4" t="inlineStr">
        <is>
          <t>Issuance of common stock under stock plan (in shares)</t>
        </is>
      </c>
      <c r="B73" s="6" t="n">
        <v>260107</v>
      </c>
    </row>
    <row r="74">
      <c r="A74" s="4" t="inlineStr">
        <is>
          <t>Stock-based compensation expense</t>
        </is>
      </c>
      <c r="C74" s="6" t="n">
        <v>24324</v>
      </c>
      <c r="F74" s="6" t="n">
        <v>24324</v>
      </c>
    </row>
    <row r="75">
      <c r="A75" s="4" t="inlineStr">
        <is>
          <t>Other comprehensive income</t>
        </is>
      </c>
      <c r="D75" s="6" t="n">
        <v>162</v>
      </c>
      <c r="F75" s="6" t="n">
        <v>162</v>
      </c>
    </row>
    <row r="76">
      <c r="A76" s="4" t="inlineStr">
        <is>
          <t>Net income (loss)</t>
        </is>
      </c>
      <c r="E76" s="6" t="n">
        <v>-117241</v>
      </c>
      <c r="F76" s="6" t="n">
        <v>-117241</v>
      </c>
    </row>
    <row r="77">
      <c r="A77" s="4" t="inlineStr">
        <is>
          <t>Ending Balance at Sep. 30, 2021</t>
        </is>
      </c>
      <c r="B77" s="7" t="n">
        <v>59</v>
      </c>
      <c r="C77" s="7" t="n">
        <v>2209456</v>
      </c>
      <c r="D77" s="7" t="n">
        <v>-5673</v>
      </c>
      <c r="E77" s="7" t="n">
        <v>-956755</v>
      </c>
      <c r="F77" s="7" t="n">
        <v>1247087</v>
      </c>
    </row>
    <row r="78">
      <c r="A78" s="4" t="inlineStr">
        <is>
          <t>Ending Balance (in shares) at Sep. 30, 2021</t>
        </is>
      </c>
      <c r="B78" s="6" t="n">
        <v>58814666</v>
      </c>
      <c r="F78" s="6" t="n">
        <v>58814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Sale of Stock (Details) - USD ($) $ / shares in Units, $ in Thousands</t>
        </is>
      </c>
      <c r="B1" s="2" t="inlineStr">
        <is>
          <t>Jul. 13, 2020</t>
        </is>
      </c>
      <c r="C1" s="2" t="inlineStr">
        <is>
          <t>Sep. 30, 2020</t>
        </is>
      </c>
      <c r="D1" s="2" t="inlineStr">
        <is>
          <t>Mar. 31, 2020</t>
        </is>
      </c>
    </row>
    <row r="2">
      <c r="A2" s="3" t="inlineStr">
        <is>
          <t>Sale of Stock</t>
        </is>
      </c>
    </row>
    <row r="3">
      <c r="A3" s="4" t="inlineStr">
        <is>
          <t>Issuance of common stock</t>
        </is>
      </c>
      <c r="C3" s="7" t="n">
        <v>79306</v>
      </c>
      <c r="D3" s="7" t="n">
        <v>308423</v>
      </c>
    </row>
    <row r="4">
      <c r="A4" s="4" t="inlineStr">
        <is>
          <t>Private Placement</t>
        </is>
      </c>
    </row>
    <row r="5">
      <c r="A5" s="3" t="inlineStr">
        <is>
          <t>Sale of Stock</t>
        </is>
      </c>
    </row>
    <row r="6">
      <c r="A6" s="4" t="inlineStr">
        <is>
          <t>Stock issued (in shares)</t>
        </is>
      </c>
      <c r="B6" s="6" t="n">
        <v>1035519</v>
      </c>
    </row>
    <row r="7">
      <c r="A7" s="4" t="inlineStr">
        <is>
          <t>Share price (in dollars per share)</t>
        </is>
      </c>
      <c r="B7" s="8" t="n">
        <v>96.56999999999999</v>
      </c>
    </row>
    <row r="8">
      <c r="A8" s="4" t="inlineStr">
        <is>
          <t>Purchase consideration</t>
        </is>
      </c>
      <c r="B8" s="7" t="n">
        <v>100000</v>
      </c>
    </row>
    <row r="9">
      <c r="A9" s="4" t="inlineStr">
        <is>
          <t>Issuance of common stock</t>
        </is>
      </c>
      <c r="B9" s="6" t="n">
        <v>79300</v>
      </c>
    </row>
    <row r="10">
      <c r="A10" s="4" t="inlineStr">
        <is>
          <t>Share purchase consideration, premium</t>
        </is>
      </c>
      <c r="B10" s="7" t="n">
        <v>20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Manufacturing and Research and Development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llaborative Arrangement | C Stone</t>
        </is>
      </c>
    </row>
    <row r="4">
      <c r="A4" s="3" t="inlineStr">
        <is>
          <t>Collaboration Agreements</t>
        </is>
      </c>
    </row>
    <row r="5">
      <c r="A5" s="4" t="inlineStr">
        <is>
          <t>Manufacturing and research and development services related to global development activities, net of expenses payable</t>
        </is>
      </c>
      <c r="B5" s="7" t="n">
        <v>769</v>
      </c>
      <c r="C5" s="7" t="n">
        <v>1047</v>
      </c>
      <c r="D5" s="7" t="n">
        <v>1777</v>
      </c>
      <c r="E5" s="7" t="n">
        <v>30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llaboration and License Agreements - Revenue Recognized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Jun. 30, 2018</t>
        </is>
      </c>
      <c r="E2" s="2" t="inlineStr">
        <is>
          <t>Sep. 30, 2021</t>
        </is>
      </c>
      <c r="F2" s="2" t="inlineStr">
        <is>
          <t>Sep. 30, 2020</t>
        </is>
      </c>
      <c r="G2" s="2" t="inlineStr">
        <is>
          <t>Dec. 31, 2019</t>
        </is>
      </c>
    </row>
    <row r="3">
      <c r="A3" s="3" t="inlineStr">
        <is>
          <t>Revenues</t>
        </is>
      </c>
    </row>
    <row r="4">
      <c r="A4" s="4" t="inlineStr">
        <is>
          <t>Revenue</t>
        </is>
      </c>
      <c r="B4" s="7" t="n">
        <v>24188</v>
      </c>
      <c r="C4" s="7" t="n">
        <v>745118</v>
      </c>
      <c r="E4" s="7" t="n">
        <v>73059</v>
      </c>
      <c r="F4" s="7" t="n">
        <v>759629</v>
      </c>
    </row>
    <row r="5">
      <c r="A5" s="4" t="inlineStr">
        <is>
          <t>Collaboration revenue</t>
        </is>
      </c>
    </row>
    <row r="6">
      <c r="A6" s="3" t="inlineStr">
        <is>
          <t>Revenues</t>
        </is>
      </c>
    </row>
    <row r="7">
      <c r="A7" s="4" t="inlineStr">
        <is>
          <t>Revenue</t>
        </is>
      </c>
      <c r="B7" s="6" t="n">
        <v>6918</v>
      </c>
      <c r="C7" s="6" t="n">
        <v>738810</v>
      </c>
      <c r="E7" s="6" t="n">
        <v>35401</v>
      </c>
      <c r="F7" s="6" t="n">
        <v>744183</v>
      </c>
    </row>
    <row r="8">
      <c r="A8" s="4" t="inlineStr">
        <is>
          <t>Collaborative Arrangement | Collaboration revenue | Roche, Collaboration (Pralsetnib) Agreement</t>
        </is>
      </c>
    </row>
    <row r="9">
      <c r="A9" s="3" t="inlineStr">
        <is>
          <t>Revenues</t>
        </is>
      </c>
    </row>
    <row r="10">
      <c r="A10" s="4" t="inlineStr">
        <is>
          <t>Revenue</t>
        </is>
      </c>
      <c r="B10" s="6" t="n">
        <v>856</v>
      </c>
      <c r="C10" s="6" t="n">
        <v>736550</v>
      </c>
      <c r="E10" s="6" t="n">
        <v>4539</v>
      </c>
      <c r="F10" s="6" t="n">
        <v>736550</v>
      </c>
    </row>
    <row r="11">
      <c r="A11" s="4" t="inlineStr">
        <is>
          <t>Collaborative Arrangement | Collaboration revenue | Roche, Collaboration and License (Immunotherapy) Agreement</t>
        </is>
      </c>
    </row>
    <row r="12">
      <c r="A12" s="3" t="inlineStr">
        <is>
          <t>Revenues</t>
        </is>
      </c>
    </row>
    <row r="13">
      <c r="A13" s="4" t="inlineStr">
        <is>
          <t>Revenue</t>
        </is>
      </c>
      <c r="B13" s="6" t="n">
        <v>1408</v>
      </c>
      <c r="C13" s="6" t="n">
        <v>2161</v>
      </c>
      <c r="E13" s="6" t="n">
        <v>4293</v>
      </c>
      <c r="F13" s="6" t="n">
        <v>3845</v>
      </c>
    </row>
    <row r="14">
      <c r="A14" s="4" t="inlineStr">
        <is>
          <t>Collaborative Arrangement | Collaboration revenue | Clementia</t>
        </is>
      </c>
    </row>
    <row r="15">
      <c r="A15" s="3" t="inlineStr">
        <is>
          <t>Revenues</t>
        </is>
      </c>
    </row>
    <row r="16">
      <c r="A16" s="4" t="inlineStr">
        <is>
          <t>Revenue</t>
        </is>
      </c>
      <c r="B16" s="6" t="n">
        <v>0</v>
      </c>
      <c r="E16" s="6" t="n">
        <v>0</v>
      </c>
      <c r="F16" s="6" t="n">
        <v>300</v>
      </c>
      <c r="G16" s="7" t="n">
        <v>46200</v>
      </c>
    </row>
    <row r="17">
      <c r="A17" s="4" t="inlineStr">
        <is>
          <t>Collaborative Arrangement | Collaboration revenue | C Stone</t>
        </is>
      </c>
    </row>
    <row r="18">
      <c r="A18" s="3" t="inlineStr">
        <is>
          <t>Revenues</t>
        </is>
      </c>
    </row>
    <row r="19">
      <c r="A19" s="4" t="inlineStr">
        <is>
          <t>Revenue</t>
        </is>
      </c>
      <c r="B19" s="6" t="n">
        <v>4655</v>
      </c>
      <c r="C19" s="6" t="n">
        <v>100</v>
      </c>
      <c r="D19" s="7" t="n">
        <v>40000</v>
      </c>
      <c r="E19" s="6" t="n">
        <v>26228</v>
      </c>
      <c r="F19" s="6" t="n">
        <v>3496</v>
      </c>
    </row>
    <row r="20">
      <c r="A20" s="4" t="inlineStr">
        <is>
          <t>Collaborative Arrangement | Upfront license revenue | Roche, Collaboration (Pralsetnib) Agreement</t>
        </is>
      </c>
    </row>
    <row r="21">
      <c r="A21" s="3" t="inlineStr">
        <is>
          <t>Revenues</t>
        </is>
      </c>
    </row>
    <row r="22">
      <c r="A22" s="4" t="inlineStr">
        <is>
          <t>Revenue</t>
        </is>
      </c>
      <c r="C22" s="6" t="n">
        <v>695694</v>
      </c>
      <c r="F22" s="6" t="n">
        <v>695694</v>
      </c>
    </row>
    <row r="23">
      <c r="A23" s="4" t="inlineStr">
        <is>
          <t>Collaborative Arrangement | License milestone revenue | Roche, Collaboration (Pralsetnib) Agreement</t>
        </is>
      </c>
    </row>
    <row r="24">
      <c r="A24" s="3" t="inlineStr">
        <is>
          <t>Revenues</t>
        </is>
      </c>
    </row>
    <row r="25">
      <c r="A25" s="4" t="inlineStr">
        <is>
          <t>Revenue</t>
        </is>
      </c>
      <c r="C25" s="6" t="n">
        <v>40000</v>
      </c>
      <c r="F25" s="6" t="n">
        <v>40000</v>
      </c>
    </row>
    <row r="26">
      <c r="A26" s="4" t="inlineStr">
        <is>
          <t>Collaborative Arrangement | License milestone revenue | C Stone</t>
        </is>
      </c>
    </row>
    <row r="27">
      <c r="A27" s="3" t="inlineStr">
        <is>
          <t>Revenues</t>
        </is>
      </c>
    </row>
    <row r="28">
      <c r="A28" s="4" t="inlineStr">
        <is>
          <t>Revenue</t>
        </is>
      </c>
      <c r="B28" s="6" t="n">
        <v>0</v>
      </c>
      <c r="C28" s="6" t="n">
        <v>0</v>
      </c>
      <c r="E28" s="6" t="n">
        <v>9000</v>
      </c>
      <c r="F28" s="6" t="n">
        <v>2000</v>
      </c>
    </row>
    <row r="29">
      <c r="A29" s="4" t="inlineStr">
        <is>
          <t>Collaborative Arrangement | Territory-specific activities, manufacturing services | C Stone</t>
        </is>
      </c>
    </row>
    <row r="30">
      <c r="A30" s="3" t="inlineStr">
        <is>
          <t>Revenues</t>
        </is>
      </c>
    </row>
    <row r="31">
      <c r="A31" s="4" t="inlineStr">
        <is>
          <t>Revenue</t>
        </is>
      </c>
      <c r="B31" s="6" t="n">
        <v>3322</v>
      </c>
      <c r="C31" s="6" t="n">
        <v>100</v>
      </c>
      <c r="E31" s="6" t="n">
        <v>13860</v>
      </c>
      <c r="F31" s="6" t="n">
        <v>1496</v>
      </c>
    </row>
    <row r="32">
      <c r="A32" s="4" t="inlineStr">
        <is>
          <t>Collaborative Arrangement | Territory-specific activities, manufacturing and other services | Roche, Collaboration (Pralsetnib) Agreement</t>
        </is>
      </c>
    </row>
    <row r="33">
      <c r="A33" s="3" t="inlineStr">
        <is>
          <t>Revenues</t>
        </is>
      </c>
    </row>
    <row r="34">
      <c r="A34" s="4" t="inlineStr">
        <is>
          <t>Revenue</t>
        </is>
      </c>
      <c r="B34" s="6" t="n">
        <v>856</v>
      </c>
      <c r="C34" s="7" t="n">
        <v>856</v>
      </c>
      <c r="E34" s="6" t="n">
        <v>4539</v>
      </c>
      <c r="F34" s="7" t="n">
        <v>856</v>
      </c>
    </row>
    <row r="35">
      <c r="A35" s="4" t="inlineStr">
        <is>
          <t>Collaborative Arrangement | Royalty | C Stone</t>
        </is>
      </c>
    </row>
    <row r="36">
      <c r="A36" s="3" t="inlineStr">
        <is>
          <t>Revenues</t>
        </is>
      </c>
    </row>
    <row r="37">
      <c r="A37" s="4" t="inlineStr">
        <is>
          <t>Revenue</t>
        </is>
      </c>
      <c r="B37" s="7" t="n">
        <v>1333</v>
      </c>
      <c r="E37" s="7" t="n">
        <v>3368</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Collaboration Loss Sharing (Details) - USD ($) $ in Thousands</t>
        </is>
      </c>
      <c r="B1" s="2" t="inlineStr">
        <is>
          <t>3 Months Ended</t>
        </is>
      </c>
      <c r="C1" s="2" t="inlineStr">
        <is>
          <t>9 Months Ended</t>
        </is>
      </c>
    </row>
    <row r="2">
      <c r="B2" s="2" t="inlineStr">
        <is>
          <t>Sep. 30, 2021</t>
        </is>
      </c>
      <c r="C2" s="2" t="inlineStr">
        <is>
          <t>Sep. 30, 2021</t>
        </is>
      </c>
    </row>
    <row r="3">
      <c r="A3" s="3" t="inlineStr">
        <is>
          <t>Collaboration Agreements</t>
        </is>
      </c>
    </row>
    <row r="4">
      <c r="A4" s="4" t="inlineStr">
        <is>
          <t>Collaboration loss sharing</t>
        </is>
      </c>
      <c r="B4" s="7" t="n">
        <v>3269</v>
      </c>
      <c r="C4" s="7" t="n">
        <v>3269</v>
      </c>
    </row>
    <row r="5">
      <c r="A5" s="4" t="inlineStr">
        <is>
          <t>Collaborative Arrangement | Roche, Collaboration (Pralsetnib) Agreement</t>
        </is>
      </c>
    </row>
    <row r="6">
      <c r="A6" s="3" t="inlineStr">
        <is>
          <t>Collaboration Agreements</t>
        </is>
      </c>
    </row>
    <row r="7">
      <c r="A7" s="4" t="inlineStr">
        <is>
          <t>Collaboration loss sharing</t>
        </is>
      </c>
      <c r="B7" s="7" t="n">
        <v>3269</v>
      </c>
      <c r="C7" s="7" t="n">
        <v>32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Reduction in Expenses (Details) - Collaborative Arrangement - Roche, Collaboration (Pralsetnib) Agre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on Agreements</t>
        </is>
      </c>
    </row>
    <row r="4">
      <c r="A4" s="4" t="inlineStr">
        <is>
          <t>Collaborative arrangement, commercialization, reduction in selling, general and administrative expenses</t>
        </is>
      </c>
      <c r="B4" s="7" t="n">
        <v>6903</v>
      </c>
      <c r="C4" s="7" t="n">
        <v>5317</v>
      </c>
      <c r="D4" s="7" t="n">
        <v>12058</v>
      </c>
      <c r="E4" s="7" t="n">
        <v>5317</v>
      </c>
    </row>
    <row r="5">
      <c r="A5" s="4" t="inlineStr">
        <is>
          <t>Collaborative arrangement, global development activities, reduction in research and development expenses</t>
        </is>
      </c>
      <c r="B5" s="7" t="n">
        <v>1459</v>
      </c>
      <c r="C5" s="7" t="n">
        <v>9715</v>
      </c>
      <c r="D5" s="7" t="n">
        <v>7613</v>
      </c>
      <c r="E5" s="7" t="n">
        <v>97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hange in Contract with Customer,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llaborative Arrangement | Roche, Collaboration and License (Immunotherapy) Agreement</t>
        </is>
      </c>
    </row>
    <row r="4">
      <c r="A4" s="3" t="inlineStr">
        <is>
          <t>Change in Contract with Customer, Liability</t>
        </is>
      </c>
    </row>
    <row r="5">
      <c r="A5" s="4" t="inlineStr">
        <is>
          <t>Amounts included in the contact liability at the beginning of the period</t>
        </is>
      </c>
      <c r="B5" s="7" t="n">
        <v>1062</v>
      </c>
      <c r="C5" s="7" t="n">
        <v>1259</v>
      </c>
      <c r="D5" s="7" t="n">
        <v>3364</v>
      </c>
      <c r="E5" s="7" t="n">
        <v>33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Details) - USD ($) $ in Thousands</t>
        </is>
      </c>
      <c r="B1" s="2" t="inlineStr">
        <is>
          <t>Sep. 30, 2021</t>
        </is>
      </c>
      <c r="C1" s="2" t="inlineStr">
        <is>
          <t>Dec. 31, 2020</t>
        </is>
      </c>
    </row>
    <row r="2">
      <c r="A2" s="3" t="inlineStr">
        <is>
          <t>Collaboration Agreements</t>
        </is>
      </c>
    </row>
    <row r="3">
      <c r="A3" s="4" t="inlineStr">
        <is>
          <t>Accounts receivable, net</t>
        </is>
      </c>
      <c r="B3" s="7" t="n">
        <v>18400</v>
      </c>
      <c r="C3" s="7" t="n">
        <v>7096</v>
      </c>
    </row>
    <row r="4">
      <c r="A4" s="4" t="inlineStr">
        <is>
          <t>Unbilled accounts receivable</t>
        </is>
      </c>
      <c r="B4" s="6" t="n">
        <v>11324</v>
      </c>
      <c r="C4" s="6" t="n">
        <v>18213</v>
      </c>
    </row>
    <row r="5">
      <c r="A5" s="4" t="inlineStr">
        <is>
          <t>Collaborative Arrangement | Roche, Collaboration (Pralsetnib) Agreement</t>
        </is>
      </c>
    </row>
    <row r="6">
      <c r="A6" s="3" t="inlineStr">
        <is>
          <t>Collaboration Agreements</t>
        </is>
      </c>
    </row>
    <row r="7">
      <c r="A7" s="4" t="inlineStr">
        <is>
          <t>Accounts receivable, net</t>
        </is>
      </c>
      <c r="B7" s="6" t="n">
        <v>1253</v>
      </c>
    </row>
    <row r="8">
      <c r="A8" s="4" t="inlineStr">
        <is>
          <t>Unbilled accounts receivable</t>
        </is>
      </c>
      <c r="B8" s="6" t="n">
        <v>6962</v>
      </c>
      <c r="C8" s="6" t="n">
        <v>17600</v>
      </c>
    </row>
    <row r="9">
      <c r="A9" s="4" t="inlineStr">
        <is>
          <t>Collaborative Arrangement | C Stone</t>
        </is>
      </c>
    </row>
    <row r="10">
      <c r="A10" s="3" t="inlineStr">
        <is>
          <t>Collaboration Agreements</t>
        </is>
      </c>
    </row>
    <row r="11">
      <c r="A11" s="4" t="inlineStr">
        <is>
          <t>Accounts receivable, net</t>
        </is>
      </c>
      <c r="B11" s="6" t="n">
        <v>6229</v>
      </c>
      <c r="C11" s="7" t="n">
        <v>563</v>
      </c>
    </row>
    <row r="12">
      <c r="A12" s="4" t="inlineStr">
        <is>
          <t>Unbilled accounts receivable</t>
        </is>
      </c>
      <c r="B12" s="7" t="n">
        <v>43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Liabilities (Details) - USD ($) $ in Thousands</t>
        </is>
      </c>
      <c r="B1" s="2" t="inlineStr">
        <is>
          <t>Sep. 30, 2021</t>
        </is>
      </c>
      <c r="C1" s="2" t="inlineStr">
        <is>
          <t>Dec. 31, 2020</t>
        </is>
      </c>
    </row>
    <row r="2">
      <c r="A2" s="3" t="inlineStr">
        <is>
          <t>Contract Liability</t>
        </is>
      </c>
    </row>
    <row r="3">
      <c r="A3" s="4" t="inlineStr">
        <is>
          <t>Deferred revenue, current</t>
        </is>
      </c>
      <c r="B3" s="7" t="n">
        <v>6792</v>
      </c>
      <c r="C3" s="7" t="n">
        <v>12559</v>
      </c>
    </row>
    <row r="4">
      <c r="A4" s="4" t="inlineStr">
        <is>
          <t>Collaborative Arrangement | Clementia</t>
        </is>
      </c>
    </row>
    <row r="5">
      <c r="A5" s="3" t="inlineStr">
        <is>
          <t>Contract Liability</t>
        </is>
      </c>
    </row>
    <row r="6">
      <c r="A6" s="4" t="inlineStr">
        <is>
          <t>Deferred revenue</t>
        </is>
      </c>
      <c r="B6" s="6" t="n">
        <v>0</v>
      </c>
      <c r="C6" s="6" t="n">
        <v>0</v>
      </c>
    </row>
    <row r="7">
      <c r="A7" s="4" t="inlineStr">
        <is>
          <t>Collaborative Arrangement | C Stone</t>
        </is>
      </c>
    </row>
    <row r="8">
      <c r="A8" s="3" t="inlineStr">
        <is>
          <t>Contract Liability</t>
        </is>
      </c>
    </row>
    <row r="9">
      <c r="A9" s="4" t="inlineStr">
        <is>
          <t>Deferred revenue</t>
        </is>
      </c>
      <c r="B9" s="6" t="n">
        <v>4700</v>
      </c>
      <c r="C9" s="7" t="n">
        <v>6500</v>
      </c>
    </row>
    <row r="10">
      <c r="A10" s="4" t="inlineStr">
        <is>
          <t>Deferred revenue, current</t>
        </is>
      </c>
      <c r="B10" s="6" t="n">
        <v>200</v>
      </c>
    </row>
    <row r="11">
      <c r="A11" s="4" t="inlineStr">
        <is>
          <t>Collaborative Arrangement | Roche, Collaboration and License (Immunotherapy) Agreement</t>
        </is>
      </c>
    </row>
    <row r="12">
      <c r="A12" s="3" t="inlineStr">
        <is>
          <t>Contract Liability</t>
        </is>
      </c>
    </row>
    <row r="13">
      <c r="A13" s="4" t="inlineStr">
        <is>
          <t>Deferred revenue</t>
        </is>
      </c>
      <c r="B13" s="6" t="n">
        <v>30700</v>
      </c>
    </row>
    <row r="14">
      <c r="A14" s="4" t="inlineStr">
        <is>
          <t>Deferred revenue, current</t>
        </is>
      </c>
      <c r="B14" s="7" t="n">
        <v>6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Collaboration and License Agreements - Performance Obligations (Details) - Collaborative Arrangement</t>
        </is>
      </c>
      <c r="B1" s="2" t="inlineStr">
        <is>
          <t>9 Months Ended</t>
        </is>
      </c>
    </row>
    <row r="2">
      <c r="B2" s="2" t="inlineStr">
        <is>
          <t>Sep. 30, 2021item</t>
        </is>
      </c>
    </row>
    <row r="3">
      <c r="A3" s="4" t="inlineStr">
        <is>
          <t>Roche, Collaboration (Pralsetnib) Agreement</t>
        </is>
      </c>
    </row>
    <row r="4">
      <c r="A4" s="3" t="inlineStr">
        <is>
          <t>Performance Obligations</t>
        </is>
      </c>
    </row>
    <row r="5">
      <c r="A5" s="4" t="inlineStr">
        <is>
          <t>Collaborative arrangement, material promises, number</t>
        </is>
      </c>
      <c r="B5" s="6" t="n">
        <v>1</v>
      </c>
    </row>
    <row r="6">
      <c r="A6" s="4" t="inlineStr">
        <is>
          <t>Collaborative arrangement, material promises, manufacturing activities, term</t>
        </is>
      </c>
      <c r="B6" s="4" t="inlineStr">
        <is>
          <t>24 months</t>
        </is>
      </c>
    </row>
    <row r="7">
      <c r="A7" s="4" t="inlineStr">
        <is>
          <t>Collaborative arrangement, material components, number</t>
        </is>
      </c>
      <c r="B7" s="6" t="n">
        <v>4</v>
      </c>
    </row>
    <row r="8">
      <c r="A8" s="4" t="inlineStr">
        <is>
          <t>Roche, Collaboration and License (Immunotherapy) Agreement | Revenue, Remaining Performance Obligation, Expected Timing of Satisfaction, Start Date [Axis]: 2021-10-01</t>
        </is>
      </c>
    </row>
    <row r="9">
      <c r="A9" s="3" t="inlineStr">
        <is>
          <t>Performance Obligations</t>
        </is>
      </c>
    </row>
    <row r="10">
      <c r="A10" s="4" t="inlineStr">
        <is>
          <t>Revenue, remaining performance obligation, expected timing of satisfaction, period</t>
        </is>
      </c>
      <c r="B10" s="4" t="inlineStr">
        <is>
          <t>3 years 6 months</t>
        </is>
      </c>
    </row>
    <row r="11">
      <c r="A11" s="4" t="inlineStr">
        <is>
          <t>Clementia</t>
        </is>
      </c>
    </row>
    <row r="12">
      <c r="A12" s="3" t="inlineStr">
        <is>
          <t>Performance Obligations</t>
        </is>
      </c>
    </row>
    <row r="13">
      <c r="A13" s="4" t="inlineStr">
        <is>
          <t>Collaborative arrangement, material promises, number</t>
        </is>
      </c>
      <c r="B13" s="6" t="n">
        <v>4</v>
      </c>
    </row>
    <row r="14">
      <c r="A14" s="4" t="inlineStr">
        <is>
          <t>Revenue, performance obligation, performance obligations, number</t>
        </is>
      </c>
      <c r="B14" s="6" t="n">
        <v>3</v>
      </c>
    </row>
    <row r="15">
      <c r="A15" s="4" t="inlineStr">
        <is>
          <t>C Stone</t>
        </is>
      </c>
    </row>
    <row r="16">
      <c r="A16" s="3" t="inlineStr">
        <is>
          <t>Performance Obligations</t>
        </is>
      </c>
    </row>
    <row r="17">
      <c r="A17" s="4" t="inlineStr">
        <is>
          <t>Collaborative arrangement, material promises, number</t>
        </is>
      </c>
      <c r="B17" s="6" t="n">
        <v>6</v>
      </c>
    </row>
    <row r="18">
      <c r="A18" s="4" t="inlineStr">
        <is>
          <t>Collaborative arrangement, material components, number</t>
        </is>
      </c>
      <c r="B18" s="6" t="n">
        <v>2</v>
      </c>
    </row>
    <row r="19">
      <c r="A19" s="4" t="inlineStr">
        <is>
          <t>Revenue, performance obligation, performance obligations, number</t>
        </is>
      </c>
      <c r="B19"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5 Stock Option and Incentive Plan (Details) - 2015 Stock Option and Incentive Plan - shares</t>
        </is>
      </c>
      <c r="B1" s="2" t="inlineStr">
        <is>
          <t>Jan. 01, 2021</t>
        </is>
      </c>
      <c r="C1" s="2" t="inlineStr">
        <is>
          <t>Sep. 30, 2021</t>
        </is>
      </c>
      <c r="D1" s="2" t="inlineStr">
        <is>
          <t>Apr. 08, 2015</t>
        </is>
      </c>
    </row>
    <row r="2">
      <c r="A2" s="3" t="inlineStr">
        <is>
          <t>Stock-based compensation</t>
        </is>
      </c>
    </row>
    <row r="3">
      <c r="A3" s="4" t="inlineStr">
        <is>
          <t>Initial shares of common stock authorized for issuance of stock awards (in shares)</t>
        </is>
      </c>
      <c r="D3" s="6" t="n">
        <v>1460084</v>
      </c>
    </row>
    <row r="4">
      <c r="A4" s="4" t="inlineStr">
        <is>
          <t>Increase in number of shares available for grant (as a percent)</t>
        </is>
      </c>
      <c r="C4" s="4" t="inlineStr">
        <is>
          <t>4.00%</t>
        </is>
      </c>
    </row>
    <row r="5">
      <c r="A5" s="4" t="inlineStr">
        <is>
          <t>Increase in number of shares available for grant (in shares)</t>
        </is>
      </c>
      <c r="B5" s="6" t="n">
        <v>2311741</v>
      </c>
    </row>
    <row r="6">
      <c r="A6" s="4" t="inlineStr">
        <is>
          <t>Number of shares available for grant (in shares)</t>
        </is>
      </c>
      <c r="C6" s="6" t="n">
        <v>2999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7" t="n">
        <v>-325399</v>
      </c>
      <c r="C4" s="7" t="n">
        <v>399550</v>
      </c>
    </row>
    <row r="5">
      <c r="A5" s="3" t="inlineStr">
        <is>
          <t>Adjustments to reconcile net income (loss) to net cash provided by (used in) operating activities:</t>
        </is>
      </c>
    </row>
    <row r="6">
      <c r="A6" s="4" t="inlineStr">
        <is>
          <t>Depreciation and amortization</t>
        </is>
      </c>
      <c r="B6" s="6" t="n">
        <v>4816</v>
      </c>
      <c r="C6" s="6" t="n">
        <v>4887</v>
      </c>
    </row>
    <row r="7">
      <c r="A7" s="4" t="inlineStr">
        <is>
          <t>Noncash lease expense</t>
        </is>
      </c>
      <c r="B7" s="6" t="n">
        <v>4668</v>
      </c>
      <c r="C7" s="6" t="n">
        <v>4289</v>
      </c>
    </row>
    <row r="8">
      <c r="A8" s="4" t="inlineStr">
        <is>
          <t>Stock-based compensation</t>
        </is>
      </c>
      <c r="B8" s="6" t="n">
        <v>68949</v>
      </c>
      <c r="C8" s="6" t="n">
        <v>56022</v>
      </c>
    </row>
    <row r="9">
      <c r="A9" s="4" t="inlineStr">
        <is>
          <t>Other</t>
        </is>
      </c>
      <c r="B9" s="6" t="n">
        <v>2677</v>
      </c>
      <c r="C9" s="6" t="n">
        <v>573</v>
      </c>
    </row>
    <row r="10">
      <c r="A10" s="3" t="inlineStr">
        <is>
          <t>Changes in assets and liabilities:</t>
        </is>
      </c>
    </row>
    <row r="11">
      <c r="A11" s="4" t="inlineStr">
        <is>
          <t>Accounts receivable</t>
        </is>
      </c>
      <c r="B11" s="6" t="n">
        <v>-11375</v>
      </c>
      <c r="C11" s="6" t="n">
        <v>-43705</v>
      </c>
    </row>
    <row r="12">
      <c r="A12" s="4" t="inlineStr">
        <is>
          <t>Unbilled accounts receivable</t>
        </is>
      </c>
      <c r="B12" s="6" t="n">
        <v>6891</v>
      </c>
      <c r="C12" s="6" t="n">
        <v>5862</v>
      </c>
    </row>
    <row r="13">
      <c r="A13" s="4" t="inlineStr">
        <is>
          <t>Inventory</t>
        </is>
      </c>
      <c r="B13" s="6" t="n">
        <v>-11812</v>
      </c>
      <c r="C13" s="6" t="n">
        <v>-4491</v>
      </c>
    </row>
    <row r="14">
      <c r="A14" s="4" t="inlineStr">
        <is>
          <t>Prepaid expenses and other current assets</t>
        </is>
      </c>
      <c r="B14" s="6" t="n">
        <v>-1795</v>
      </c>
      <c r="C14" s="6" t="n">
        <v>-7266</v>
      </c>
    </row>
    <row r="15">
      <c r="A15" s="4" t="inlineStr">
        <is>
          <t>Other assets</t>
        </is>
      </c>
      <c r="B15" s="6" t="n">
        <v>-2842</v>
      </c>
      <c r="C15" s="6" t="n">
        <v>1796</v>
      </c>
    </row>
    <row r="16">
      <c r="A16" s="4" t="inlineStr">
        <is>
          <t>Accounts payable</t>
        </is>
      </c>
      <c r="B16" s="6" t="n">
        <v>5144</v>
      </c>
      <c r="C16" s="6" t="n">
        <v>-1978</v>
      </c>
    </row>
    <row r="17">
      <c r="A17" s="4" t="inlineStr">
        <is>
          <t>Accrued expenses</t>
        </is>
      </c>
      <c r="B17" s="6" t="n">
        <v>-12844</v>
      </c>
      <c r="C17" s="6" t="n">
        <v>1573</v>
      </c>
    </row>
    <row r="18">
      <c r="A18" s="4" t="inlineStr">
        <is>
          <t>Deferred revenue</t>
        </is>
      </c>
      <c r="B18" s="6" t="n">
        <v>-5761</v>
      </c>
      <c r="C18" s="6" t="n">
        <v>-666</v>
      </c>
    </row>
    <row r="19">
      <c r="A19" s="4" t="inlineStr">
        <is>
          <t>Operating lease liabilities</t>
        </is>
      </c>
      <c r="B19" s="6" t="n">
        <v>-5856</v>
      </c>
      <c r="C19" s="6" t="n">
        <v>-4612</v>
      </c>
    </row>
    <row r="20">
      <c r="A20" s="4" t="inlineStr">
        <is>
          <t>Net cash provided by (used in) operating activities</t>
        </is>
      </c>
      <c r="B20" s="6" t="n">
        <v>-284539</v>
      </c>
      <c r="C20" s="6" t="n">
        <v>411834</v>
      </c>
    </row>
    <row r="21">
      <c r="A21" s="3" t="inlineStr">
        <is>
          <t>Cash flows from investing activities</t>
        </is>
      </c>
    </row>
    <row r="22">
      <c r="A22" s="4" t="inlineStr">
        <is>
          <t>Purchases of property and equipment</t>
        </is>
      </c>
      <c r="B22" s="6" t="n">
        <v>-1831</v>
      </c>
      <c r="C22" s="6" t="n">
        <v>-2472</v>
      </c>
    </row>
    <row r="23">
      <c r="A23" s="4" t="inlineStr">
        <is>
          <t>Purchases of investments</t>
        </is>
      </c>
      <c r="B23" s="6" t="n">
        <v>-514906</v>
      </c>
      <c r="C23" s="6" t="n">
        <v>-796980</v>
      </c>
    </row>
    <row r="24">
      <c r="A24" s="4" t="inlineStr">
        <is>
          <t>Maturities of investments</t>
        </is>
      </c>
      <c r="B24" s="6" t="n">
        <v>637831</v>
      </c>
      <c r="C24" s="6" t="n">
        <v>440735</v>
      </c>
    </row>
    <row r="25">
      <c r="A25" s="4" t="inlineStr">
        <is>
          <t>Net cash provided by (used in) investing activities</t>
        </is>
      </c>
      <c r="B25" s="6" t="n">
        <v>121094</v>
      </c>
      <c r="C25" s="6" t="n">
        <v>-358717</v>
      </c>
    </row>
    <row r="26">
      <c r="A26" s="3" t="inlineStr">
        <is>
          <t>Cash flows from financing activities</t>
        </is>
      </c>
    </row>
    <row r="27">
      <c r="A27" s="4" t="inlineStr">
        <is>
          <t>Proceeds from public offerings of common stock, net of issuance cost</t>
        </is>
      </c>
      <c r="C27" s="6" t="n">
        <v>308750</v>
      </c>
    </row>
    <row r="28">
      <c r="A28" s="4" t="inlineStr">
        <is>
          <t>Net proceeds from stock option exercises and employee stock purchase plan</t>
        </is>
      </c>
      <c r="B28" s="6" t="n">
        <v>32787</v>
      </c>
      <c r="C28" s="6" t="n">
        <v>9921</v>
      </c>
    </row>
    <row r="29">
      <c r="A29" s="4" t="inlineStr">
        <is>
          <t>Issuance of common stock related to collaboration agreement</t>
        </is>
      </c>
      <c r="C29" s="6" t="n">
        <v>79305</v>
      </c>
    </row>
    <row r="30">
      <c r="A30" s="4" t="inlineStr">
        <is>
          <t>Payment of offering costs</t>
        </is>
      </c>
      <c r="C30" s="6" t="n">
        <v>-310</v>
      </c>
    </row>
    <row r="31">
      <c r="A31" s="4" t="inlineStr">
        <is>
          <t>Net cash provided by financing activities</t>
        </is>
      </c>
      <c r="B31" s="6" t="n">
        <v>32787</v>
      </c>
      <c r="C31" s="6" t="n">
        <v>397666</v>
      </c>
    </row>
    <row r="32">
      <c r="A32" s="4" t="inlineStr">
        <is>
          <t>Net increase (decrease) in cash, cash equivalents, and restricted cash</t>
        </is>
      </c>
      <c r="B32" s="6" t="n">
        <v>-130658</v>
      </c>
      <c r="C32" s="6" t="n">
        <v>450783</v>
      </c>
    </row>
    <row r="33">
      <c r="A33" s="4" t="inlineStr">
        <is>
          <t>Cash, cash equivalents and restricted cash at beginning of period</t>
        </is>
      </c>
      <c r="B33" s="6" t="n">
        <v>689804</v>
      </c>
      <c r="C33" s="6" t="n">
        <v>119604</v>
      </c>
    </row>
    <row r="34">
      <c r="A34" s="4" t="inlineStr">
        <is>
          <t>Effect of exchange rate changes on cash, cash equivalents and restricted cash</t>
        </is>
      </c>
      <c r="B34" s="6" t="n">
        <v>-382</v>
      </c>
      <c r="C34" s="6" t="n">
        <v>2</v>
      </c>
    </row>
    <row r="35">
      <c r="A35" s="4" t="inlineStr">
        <is>
          <t>Cash, cash equivalents and restricted cash at end of period</t>
        </is>
      </c>
      <c r="B35" s="6" t="n">
        <v>558764</v>
      </c>
      <c r="C35" s="6" t="n">
        <v>570389</v>
      </c>
    </row>
    <row r="36">
      <c r="A36" s="3" t="inlineStr">
        <is>
          <t>Supplemental cash flow information</t>
        </is>
      </c>
    </row>
    <row r="37">
      <c r="A37" s="4" t="inlineStr">
        <is>
          <t>Property and equipment purchases unpaid at period end</t>
        </is>
      </c>
      <c r="B37" s="6" t="n">
        <v>206</v>
      </c>
      <c r="C37" s="6" t="n">
        <v>209</v>
      </c>
    </row>
    <row r="38">
      <c r="A38" s="4" t="inlineStr">
        <is>
          <t>Cash paid for taxes, net</t>
        </is>
      </c>
      <c r="B38" s="7" t="n">
        <v>674</v>
      </c>
      <c r="C38" s="7"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0 Inducement Plan (Details) - 2020 Inducement Plan - shares</t>
        </is>
      </c>
      <c r="B1" s="2" t="inlineStr">
        <is>
          <t>Sep. 30, 2021</t>
        </is>
      </c>
      <c r="C1" s="2" t="inlineStr">
        <is>
          <t>Mar. 31, 2020</t>
        </is>
      </c>
    </row>
    <row r="2">
      <c r="A2" s="3" t="inlineStr">
        <is>
          <t>Stock-based compensation</t>
        </is>
      </c>
    </row>
    <row r="3">
      <c r="A3" s="4" t="inlineStr">
        <is>
          <t>Initial shares of common stock authorized for issuance of stock awards (in shares)</t>
        </is>
      </c>
      <c r="C3" s="6" t="n">
        <v>1000000</v>
      </c>
    </row>
    <row r="4">
      <c r="A4" s="4" t="inlineStr">
        <is>
          <t>Number of shares available for grant (in shares)</t>
        </is>
      </c>
      <c r="B4" s="6" t="n">
        <v>399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Details)</t>
        </is>
      </c>
      <c r="B1" s="2" t="inlineStr">
        <is>
          <t>9 Months Ended</t>
        </is>
      </c>
    </row>
    <row r="2">
      <c r="B2" s="2" t="inlineStr">
        <is>
          <t>Sep. 30, 2021$ / sharesshares</t>
        </is>
      </c>
    </row>
    <row r="3">
      <c r="A3" s="3" t="inlineStr">
        <is>
          <t>Shares</t>
        </is>
      </c>
    </row>
    <row r="4">
      <c r="A4" s="4" t="inlineStr">
        <is>
          <t>Outstanding at beginning of period (in shares) | shares</t>
        </is>
      </c>
      <c r="B4" s="6" t="n">
        <v>6030639</v>
      </c>
    </row>
    <row r="5">
      <c r="A5" s="4" t="inlineStr">
        <is>
          <t>Granted (in shares) | shares</t>
        </is>
      </c>
      <c r="B5" s="6" t="n">
        <v>1006635</v>
      </c>
    </row>
    <row r="6">
      <c r="A6" s="4" t="inlineStr">
        <is>
          <t>Exercised (in shares) | shares</t>
        </is>
      </c>
      <c r="B6" s="6" t="n">
        <v>-703398</v>
      </c>
    </row>
    <row r="7">
      <c r="A7" s="4" t="inlineStr">
        <is>
          <t>Cancelled (in shares) | shares</t>
        </is>
      </c>
      <c r="B7" s="6" t="n">
        <v>-375402</v>
      </c>
    </row>
    <row r="8">
      <c r="A8" s="4" t="inlineStr">
        <is>
          <t>Outstanding at end of period (in shares) | shares</t>
        </is>
      </c>
      <c r="B8" s="6" t="n">
        <v>5958474</v>
      </c>
    </row>
    <row r="9">
      <c r="A9" s="3" t="inlineStr">
        <is>
          <t>Weighted-Average Exercise Price</t>
        </is>
      </c>
    </row>
    <row r="10">
      <c r="A10" s="4" t="inlineStr">
        <is>
          <t>Outstanding at beginning of period (in dollars per share) | $ / shares</t>
        </is>
      </c>
      <c r="B10" s="8" t="n">
        <v>61.28</v>
      </c>
    </row>
    <row r="11">
      <c r="A11" s="4" t="inlineStr">
        <is>
          <t>Granted (in dollars per share) | $ / shares</t>
        </is>
      </c>
      <c r="B11" s="11" t="n">
        <v>98.09999999999999</v>
      </c>
    </row>
    <row r="12">
      <c r="A12" s="4" t="inlineStr">
        <is>
          <t>Exercised (in dollars per share) | $ / shares</t>
        </is>
      </c>
      <c r="B12" s="11" t="n">
        <v>44.16</v>
      </c>
    </row>
    <row r="13">
      <c r="A13" s="4" t="inlineStr">
        <is>
          <t>Cancelled (in dollars per share) | $ / shares</t>
        </is>
      </c>
      <c r="B13" s="11" t="n">
        <v>79.20999999999999</v>
      </c>
    </row>
    <row r="14">
      <c r="A14" s="4" t="inlineStr">
        <is>
          <t>Outstanding at end of period (in dollars per share) | $ / shares</t>
        </is>
      </c>
      <c r="B14" s="8" t="n">
        <v>68.39</v>
      </c>
    </row>
    <row r="15">
      <c r="A15" s="3" t="inlineStr">
        <is>
          <t>Additional disclosures</t>
        </is>
      </c>
    </row>
    <row r="16">
      <c r="A16" s="4" t="inlineStr">
        <is>
          <t>Shares - Exercisable (in shares) | shares</t>
        </is>
      </c>
      <c r="B16" s="6" t="n">
        <v>3474564</v>
      </c>
    </row>
    <row r="17">
      <c r="A17" s="4" t="inlineStr">
        <is>
          <t>Weighted-Average Exercise Price - Exercisable (in dollars per share) | $ / shares</t>
        </is>
      </c>
      <c r="B17" s="8" t="n">
        <v>59.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Costs (Details) $ in Millions</t>
        </is>
      </c>
      <c r="B1" s="2" t="inlineStr">
        <is>
          <t>Sep. 30, 2021USD ($)</t>
        </is>
      </c>
    </row>
    <row r="2">
      <c r="A2" s="3" t="inlineStr">
        <is>
          <t>Stock-based compensation</t>
        </is>
      </c>
    </row>
    <row r="3">
      <c r="A3" s="4" t="inlineStr">
        <is>
          <t>Total unrecognized compensation cost related to non-vested stock option awards</t>
        </is>
      </c>
      <c r="B3" s="9" t="n">
        <v>106.6</v>
      </c>
    </row>
    <row r="4">
      <c r="A4" s="4" t="inlineStr">
        <is>
          <t>Weighted-average period over which unrecognized compensation cost will be recognized</t>
        </is>
      </c>
      <c r="B4" s="4" t="inlineStr">
        <is>
          <t>2 years 5 months 23 days</t>
        </is>
      </c>
    </row>
    <row r="5">
      <c r="A5" s="4" t="inlineStr">
        <is>
          <t>Restricted Stock Units</t>
        </is>
      </c>
    </row>
    <row r="6">
      <c r="A6" s="3" t="inlineStr">
        <is>
          <t>Stock-based compensation</t>
        </is>
      </c>
    </row>
    <row r="7">
      <c r="A7" s="4" t="inlineStr">
        <is>
          <t>Total unrecognized compensation cost related to non-vested stock awards</t>
        </is>
      </c>
      <c r="B7" s="9" t="n">
        <v>105.5</v>
      </c>
    </row>
    <row r="8">
      <c r="A8" s="4" t="inlineStr">
        <is>
          <t>Weighted-average period over which unrecognized compensation cost will be recognized</t>
        </is>
      </c>
      <c r="B8" s="4" t="inlineStr">
        <is>
          <t>2 years 10 months 13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9 Months Ended</t>
        </is>
      </c>
    </row>
    <row r="2">
      <c r="B2" s="2" t="inlineStr">
        <is>
          <t>Sep. 30, 2021$ / sharesshares</t>
        </is>
      </c>
    </row>
    <row r="3">
      <c r="A3" s="3" t="inlineStr">
        <is>
          <t>Shares</t>
        </is>
      </c>
    </row>
    <row r="4">
      <c r="A4" s="4" t="inlineStr">
        <is>
          <t>Unvested at beginning of period (in shares) | shares</t>
        </is>
      </c>
      <c r="B4" s="6" t="n">
        <v>1171686</v>
      </c>
    </row>
    <row r="5">
      <c r="A5" s="4" t="inlineStr">
        <is>
          <t>Granted (in shares) | shares</t>
        </is>
      </c>
      <c r="B5" s="6" t="n">
        <v>842477</v>
      </c>
    </row>
    <row r="6">
      <c r="A6" s="4" t="inlineStr">
        <is>
          <t>Vested (in shares) | shares</t>
        </is>
      </c>
      <c r="B6" s="6" t="n">
        <v>-295461</v>
      </c>
    </row>
    <row r="7">
      <c r="A7" s="4" t="inlineStr">
        <is>
          <t>Forfeited (in shares) | shares</t>
        </is>
      </c>
      <c r="B7" s="6" t="n">
        <v>-181524</v>
      </c>
    </row>
    <row r="8">
      <c r="A8" s="4" t="inlineStr">
        <is>
          <t>Unvested at end of period (in shares) | shares</t>
        </is>
      </c>
      <c r="B8" s="6" t="n">
        <v>1537178</v>
      </c>
    </row>
    <row r="9">
      <c r="A9" s="3" t="inlineStr">
        <is>
          <t>Weighted-Average Grant Date Fair Value</t>
        </is>
      </c>
    </row>
    <row r="10">
      <c r="A10" s="4" t="inlineStr">
        <is>
          <t>Unvested at beginning or period (in dollars per share) | $ / shares</t>
        </is>
      </c>
      <c r="B10" s="8" t="n">
        <v>65.37</v>
      </c>
    </row>
    <row r="11">
      <c r="A11" s="4" t="inlineStr">
        <is>
          <t>Granted (in dollars per share) | $ / shares</t>
        </is>
      </c>
      <c r="B11" s="11" t="n">
        <v>98.67</v>
      </c>
    </row>
    <row r="12">
      <c r="A12" s="4" t="inlineStr">
        <is>
          <t>Vested (in dollars per share) | $ / shares</t>
        </is>
      </c>
      <c r="B12" s="11" t="n">
        <v>65.22</v>
      </c>
    </row>
    <row r="13">
      <c r="A13" s="4" t="inlineStr">
        <is>
          <t>Forfeited (in dollars per share) | $ / shares</t>
        </is>
      </c>
      <c r="B13" s="11" t="n">
        <v>76.87</v>
      </c>
    </row>
    <row r="14">
      <c r="A14" s="4" t="inlineStr">
        <is>
          <t>Unvested at end of period (in dollars per share) | $ / shares</t>
        </is>
      </c>
      <c r="B14" s="8" t="n">
        <v>82.29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shares</t>
        </is>
      </c>
      <c r="B1" s="2" t="inlineStr">
        <is>
          <t>1 Months Ended</t>
        </is>
      </c>
    </row>
    <row r="2">
      <c r="B2" s="2" t="inlineStr">
        <is>
          <t>May 31, 2015</t>
        </is>
      </c>
      <c r="C2" s="2" t="inlineStr">
        <is>
          <t>Jan. 01, 2021</t>
        </is>
      </c>
    </row>
    <row r="3">
      <c r="A3" s="3" t="inlineStr">
        <is>
          <t>Stock-based compensation</t>
        </is>
      </c>
    </row>
    <row r="4">
      <c r="A4" s="4" t="inlineStr">
        <is>
          <t>Number of common shares reserved for future issuance (in shares)</t>
        </is>
      </c>
      <c r="B4" s="6" t="n">
        <v>243347</v>
      </c>
    </row>
    <row r="5">
      <c r="A5" s="4" t="inlineStr">
        <is>
          <t>Annual increase for common stock for issuance (as a percent)</t>
        </is>
      </c>
      <c r="B5" s="4" t="inlineStr">
        <is>
          <t>1.00%</t>
        </is>
      </c>
    </row>
    <row r="6">
      <c r="A6" s="4" t="inlineStr">
        <is>
          <t>Increase of common shares reserved for future issuance (in shares)</t>
        </is>
      </c>
      <c r="C6" s="6" t="n">
        <v>5779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Gener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tock based compensation expense</t>
        </is>
      </c>
    </row>
    <row r="4">
      <c r="A4" s="4" t="inlineStr">
        <is>
          <t>Stock-based compensation expense</t>
        </is>
      </c>
      <c r="B4" s="7" t="n">
        <v>23958</v>
      </c>
      <c r="C4" s="7" t="n">
        <v>19635</v>
      </c>
      <c r="D4" s="7" t="n">
        <v>68949</v>
      </c>
      <c r="E4" s="7" t="n">
        <v>560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tock based compensation expense</t>
        </is>
      </c>
    </row>
    <row r="4">
      <c r="A4" s="4" t="inlineStr">
        <is>
          <t>Subtotal</t>
        </is>
      </c>
      <c r="B4" s="7" t="n">
        <v>24324</v>
      </c>
      <c r="C4" s="7" t="n">
        <v>19889</v>
      </c>
      <c r="D4" s="7" t="n">
        <v>70058</v>
      </c>
      <c r="E4" s="7" t="n">
        <v>56590</v>
      </c>
    </row>
    <row r="5">
      <c r="A5" s="4" t="inlineStr">
        <is>
          <t>Capitalized stock-based compensation costs</t>
        </is>
      </c>
      <c r="B5" s="6" t="n">
        <v>-366</v>
      </c>
      <c r="C5" s="6" t="n">
        <v>-254</v>
      </c>
      <c r="D5" s="6" t="n">
        <v>-1109</v>
      </c>
      <c r="E5" s="6" t="n">
        <v>-568</v>
      </c>
    </row>
    <row r="6">
      <c r="A6" s="4" t="inlineStr">
        <is>
          <t>Stock-based compensation expense included in total cost and operating expenses</t>
        </is>
      </c>
      <c r="B6" s="6" t="n">
        <v>23958</v>
      </c>
      <c r="C6" s="6" t="n">
        <v>19635</v>
      </c>
      <c r="D6" s="6" t="n">
        <v>68949</v>
      </c>
      <c r="E6" s="6" t="n">
        <v>56022</v>
      </c>
    </row>
    <row r="7">
      <c r="A7" s="4" t="inlineStr">
        <is>
          <t>Stock Options</t>
        </is>
      </c>
    </row>
    <row r="8">
      <c r="A8" s="3" t="inlineStr">
        <is>
          <t>Total stock based compensation expense</t>
        </is>
      </c>
    </row>
    <row r="9">
      <c r="A9" s="4" t="inlineStr">
        <is>
          <t>Subtotal</t>
        </is>
      </c>
      <c r="B9" s="6" t="n">
        <v>14842</v>
      </c>
      <c r="C9" s="6" t="n">
        <v>14419</v>
      </c>
      <c r="D9" s="6" t="n">
        <v>43949</v>
      </c>
      <c r="E9" s="6" t="n">
        <v>42764</v>
      </c>
    </row>
    <row r="10">
      <c r="A10" s="4" t="inlineStr">
        <is>
          <t>Restricted Stock Units</t>
        </is>
      </c>
    </row>
    <row r="11">
      <c r="A11" s="3" t="inlineStr">
        <is>
          <t>Total stock based compensation expense</t>
        </is>
      </c>
    </row>
    <row r="12">
      <c r="A12" s="4" t="inlineStr">
        <is>
          <t>Subtotal</t>
        </is>
      </c>
      <c r="B12" s="6" t="n">
        <v>9165</v>
      </c>
      <c r="C12" s="6" t="n">
        <v>5164</v>
      </c>
      <c r="D12" s="6" t="n">
        <v>25229</v>
      </c>
      <c r="E12" s="6" t="n">
        <v>13162</v>
      </c>
    </row>
    <row r="13">
      <c r="A13" s="4" t="inlineStr">
        <is>
          <t>Employee Stock</t>
        </is>
      </c>
    </row>
    <row r="14">
      <c r="A14" s="3" t="inlineStr">
        <is>
          <t>Total stock based compensation expense</t>
        </is>
      </c>
    </row>
    <row r="15">
      <c r="A15" s="4" t="inlineStr">
        <is>
          <t>Subtotal</t>
        </is>
      </c>
      <c r="B15" s="7" t="n">
        <v>317</v>
      </c>
      <c r="C15" s="7" t="n">
        <v>306</v>
      </c>
      <c r="D15" s="7" t="n">
        <v>880</v>
      </c>
      <c r="E15" s="7" t="n">
        <v>6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By 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tock based compensation expense</t>
        </is>
      </c>
    </row>
    <row r="4">
      <c r="A4" s="4" t="inlineStr">
        <is>
          <t>Stock-based compensation expense</t>
        </is>
      </c>
      <c r="B4" s="7" t="n">
        <v>23958</v>
      </c>
      <c r="C4" s="7" t="n">
        <v>19635</v>
      </c>
      <c r="D4" s="7" t="n">
        <v>68949</v>
      </c>
      <c r="E4" s="7" t="n">
        <v>56022</v>
      </c>
    </row>
    <row r="5">
      <c r="A5" s="4" t="inlineStr">
        <is>
          <t>Research and Development</t>
        </is>
      </c>
    </row>
    <row r="6">
      <c r="A6" s="3" t="inlineStr">
        <is>
          <t>Total stock based compensation expense</t>
        </is>
      </c>
    </row>
    <row r="7">
      <c r="A7" s="4" t="inlineStr">
        <is>
          <t>Stock-based compensation expense</t>
        </is>
      </c>
      <c r="B7" s="6" t="n">
        <v>10250</v>
      </c>
      <c r="C7" s="6" t="n">
        <v>8634</v>
      </c>
      <c r="D7" s="6" t="n">
        <v>29682</v>
      </c>
      <c r="E7" s="6" t="n">
        <v>25141</v>
      </c>
    </row>
    <row r="8">
      <c r="A8" s="4" t="inlineStr">
        <is>
          <t>General and Administrative Expense</t>
        </is>
      </c>
    </row>
    <row r="9">
      <c r="A9" s="3" t="inlineStr">
        <is>
          <t>Total stock based compensation expense</t>
        </is>
      </c>
    </row>
    <row r="10">
      <c r="A10" s="4" t="inlineStr">
        <is>
          <t>Stock-based compensation expense</t>
        </is>
      </c>
      <c r="B10" s="7" t="n">
        <v>13708</v>
      </c>
      <c r="C10" s="7" t="n">
        <v>11001</v>
      </c>
      <c r="D10" s="7" t="n">
        <v>39267</v>
      </c>
      <c r="E10" s="7" t="n">
        <v>308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Net Income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loss) - basic and diluted</t>
        </is>
      </c>
    </row>
    <row r="4">
      <c r="A4" s="4" t="inlineStr">
        <is>
          <t>Net loss</t>
        </is>
      </c>
      <c r="B4" s="7" t="n">
        <v>-117241</v>
      </c>
      <c r="C4" s="7" t="n">
        <v>-108444</v>
      </c>
      <c r="D4" s="7" t="n">
        <v>-99714</v>
      </c>
      <c r="E4" s="7" t="n">
        <v>633978</v>
      </c>
      <c r="F4" s="7" t="n">
        <v>-123474</v>
      </c>
      <c r="G4" s="7" t="n">
        <v>-110953</v>
      </c>
      <c r="H4" s="7" t="n">
        <v>-325399</v>
      </c>
      <c r="I4" s="7" t="n">
        <v>399550</v>
      </c>
    </row>
    <row r="5">
      <c r="A5" s="4" t="inlineStr">
        <is>
          <t>Net income (loss) - basic</t>
        </is>
      </c>
      <c r="B5" s="6" t="n">
        <v>-117241</v>
      </c>
      <c r="E5" s="6" t="n">
        <v>633978</v>
      </c>
      <c r="H5" s="6" t="n">
        <v>-325399</v>
      </c>
      <c r="I5" s="6" t="n">
        <v>399550</v>
      </c>
    </row>
    <row r="6">
      <c r="A6" s="4" t="inlineStr">
        <is>
          <t>Net income (loss) - diluted</t>
        </is>
      </c>
      <c r="B6" s="7" t="n">
        <v>-117241</v>
      </c>
      <c r="E6" s="7" t="n">
        <v>633978</v>
      </c>
      <c r="H6" s="7" t="n">
        <v>-325399</v>
      </c>
      <c r="I6" s="7" t="n">
        <v>399550</v>
      </c>
    </row>
    <row r="7">
      <c r="A7" s="3" t="inlineStr">
        <is>
          <t>Weighted average shares outstanding</t>
        </is>
      </c>
    </row>
    <row r="8">
      <c r="A8" s="4" t="inlineStr">
        <is>
          <t>Weighted average shares outstanding - basic (in shares)</t>
        </is>
      </c>
      <c r="B8" s="6" t="n">
        <v>58647</v>
      </c>
      <c r="E8" s="6" t="n">
        <v>55169</v>
      </c>
      <c r="H8" s="6" t="n">
        <v>58361</v>
      </c>
      <c r="I8" s="6" t="n">
        <v>54018</v>
      </c>
    </row>
    <row r="9">
      <c r="A9" s="3" t="inlineStr">
        <is>
          <t>Effect of dilutive securities:</t>
        </is>
      </c>
    </row>
    <row r="10">
      <c r="A10" s="4" t="inlineStr">
        <is>
          <t>Weighted average shares outstanding - diluted (in shares)</t>
        </is>
      </c>
      <c r="B10" s="6" t="n">
        <v>58647</v>
      </c>
      <c r="E10" s="6" t="n">
        <v>56786</v>
      </c>
      <c r="H10" s="6" t="n">
        <v>58361</v>
      </c>
      <c r="I10" s="6" t="n">
        <v>55492</v>
      </c>
    </row>
    <row r="11">
      <c r="A11" s="3" t="inlineStr">
        <is>
          <t>Net income (loss) per share - basic</t>
        </is>
      </c>
    </row>
    <row r="12">
      <c r="A12" s="4" t="inlineStr">
        <is>
          <t>Net income (loss) per share - basic (in dollars per share)</t>
        </is>
      </c>
      <c r="B12" s="7" t="n">
        <v>-2</v>
      </c>
      <c r="E12" s="8" t="n">
        <v>11.49</v>
      </c>
      <c r="H12" s="8" t="n">
        <v>-5.58</v>
      </c>
      <c r="I12" s="8" t="n">
        <v>7.4</v>
      </c>
    </row>
    <row r="13">
      <c r="A13" s="3" t="inlineStr">
        <is>
          <t>Net income (loss) per share - diluted</t>
        </is>
      </c>
    </row>
    <row r="14">
      <c r="A14" s="4" t="inlineStr">
        <is>
          <t>Net income (loss) per share - diluted (in dollars per share)</t>
        </is>
      </c>
      <c r="B14" s="7" t="n">
        <v>-2</v>
      </c>
      <c r="E14" s="8" t="n">
        <v>11.16</v>
      </c>
      <c r="H14" s="8" t="n">
        <v>-5.58</v>
      </c>
      <c r="I14" s="8" t="n">
        <v>7.2</v>
      </c>
    </row>
    <row r="15">
      <c r="A15" s="4" t="inlineStr">
        <is>
          <t>Stock Options</t>
        </is>
      </c>
    </row>
    <row r="16">
      <c r="A16" s="3" t="inlineStr">
        <is>
          <t>Effect of dilutive securities:</t>
        </is>
      </c>
    </row>
    <row r="17">
      <c r="A17" s="4" t="inlineStr">
        <is>
          <t>Effect of dilutive securities (in shares)</t>
        </is>
      </c>
      <c r="E17" s="6" t="n">
        <v>1289</v>
      </c>
      <c r="I17" s="6" t="n">
        <v>1265</v>
      </c>
    </row>
    <row r="18">
      <c r="A18" s="4" t="inlineStr">
        <is>
          <t>Restricted Stock Units</t>
        </is>
      </c>
    </row>
    <row r="19">
      <c r="A19" s="3" t="inlineStr">
        <is>
          <t>Effect of dilutive securities:</t>
        </is>
      </c>
    </row>
    <row r="20">
      <c r="A20" s="4" t="inlineStr">
        <is>
          <t>Effect of dilutive securities (in shares)</t>
        </is>
      </c>
      <c r="E20" s="6" t="n">
        <v>328</v>
      </c>
      <c r="I20" s="6" t="n">
        <v>20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Antidilutive securities excluded from computation of earnings per share</t>
        </is>
      </c>
      <c r="B4" s="6" t="n">
        <v>7520</v>
      </c>
      <c r="C4" s="6" t="n">
        <v>4730</v>
      </c>
      <c r="D4" s="6" t="n">
        <v>7520</v>
      </c>
      <c r="E4" s="6" t="n">
        <v>4637</v>
      </c>
    </row>
    <row r="5">
      <c r="A5" s="4" t="inlineStr">
        <is>
          <t>Stock Options</t>
        </is>
      </c>
    </row>
    <row r="6">
      <c r="A6" s="3" t="inlineStr">
        <is>
          <t>Antidilutive securities excluded from computation of earnings per share</t>
        </is>
      </c>
    </row>
    <row r="7">
      <c r="A7" s="4" t="inlineStr">
        <is>
          <t>Antidilutive securities excluded from computation of earnings per share</t>
        </is>
      </c>
      <c r="B7" s="6" t="n">
        <v>5958</v>
      </c>
      <c r="C7" s="6" t="n">
        <v>4704</v>
      </c>
      <c r="D7" s="6" t="n">
        <v>5958</v>
      </c>
      <c r="E7" s="6" t="n">
        <v>4543</v>
      </c>
    </row>
    <row r="8">
      <c r="A8" s="4" t="inlineStr">
        <is>
          <t>Restricted Stock Units</t>
        </is>
      </c>
    </row>
    <row r="9">
      <c r="A9" s="3" t="inlineStr">
        <is>
          <t>Antidilutive securities excluded from computation of earnings per share</t>
        </is>
      </c>
    </row>
    <row r="10">
      <c r="A10" s="4" t="inlineStr">
        <is>
          <t>Antidilutive securities excluded from computation of earnings per share</t>
        </is>
      </c>
      <c r="B10" s="6" t="n">
        <v>1537</v>
      </c>
      <c r="D10" s="6" t="n">
        <v>1537</v>
      </c>
      <c r="E10" s="6" t="n">
        <v>68</v>
      </c>
    </row>
    <row r="11">
      <c r="A11" s="4" t="inlineStr">
        <is>
          <t>Employee Stock</t>
        </is>
      </c>
    </row>
    <row r="12">
      <c r="A12" s="3" t="inlineStr">
        <is>
          <t>Antidilutive securities excluded from computation of earnings per share</t>
        </is>
      </c>
    </row>
    <row r="13">
      <c r="A13" s="4" t="inlineStr">
        <is>
          <t>Antidilutive securities excluded from computation of earnings per share</t>
        </is>
      </c>
      <c r="B13" s="6" t="n">
        <v>25</v>
      </c>
      <c r="C13" s="6" t="n">
        <v>26</v>
      </c>
      <c r="D13" s="6" t="n">
        <v>25</v>
      </c>
      <c r="E13" s="6" t="n">
        <v>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cash equivalents, and restricted cash</t>
        </is>
      </c>
    </row>
    <row r="3">
      <c r="A3" s="4" t="inlineStr">
        <is>
          <t>Cash and cash equivalents</t>
        </is>
      </c>
      <c r="B3" s="7" t="n">
        <v>553593</v>
      </c>
      <c r="C3" s="7" t="n">
        <v>684636</v>
      </c>
      <c r="D3" s="7" t="n">
        <v>565221</v>
      </c>
    </row>
    <row r="4">
      <c r="A4" s="4" t="inlineStr">
        <is>
          <t>Restricted cash</t>
        </is>
      </c>
      <c r="B4" s="6" t="n">
        <v>5171</v>
      </c>
      <c r="C4" s="6" t="n">
        <v>5168</v>
      </c>
      <c r="D4" s="6" t="n">
        <v>5168</v>
      </c>
    </row>
    <row r="5">
      <c r="A5" s="4" t="inlineStr">
        <is>
          <t>Total cash, cash equivalents, and restricted cash shown in condensed consolidated statements of cash flows</t>
        </is>
      </c>
      <c r="B5" s="7" t="n">
        <v>558764</v>
      </c>
      <c r="C5" s="7" t="n">
        <v>689804</v>
      </c>
      <c r="D5" s="7" t="n">
        <v>570389</v>
      </c>
      <c r="E5" s="7" t="n">
        <v>119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Remaining Lease Terms (Details)</t>
        </is>
      </c>
      <c r="B1" s="2" t="inlineStr">
        <is>
          <t>Sep. 30, 2021</t>
        </is>
      </c>
    </row>
    <row r="2">
      <c r="A2" s="4" t="inlineStr">
        <is>
          <t>Minimum</t>
        </is>
      </c>
    </row>
    <row r="3">
      <c r="A3" s="3" t="inlineStr">
        <is>
          <t>Leases</t>
        </is>
      </c>
    </row>
    <row r="4">
      <c r="A4" s="4" t="inlineStr">
        <is>
          <t>Operating lease remaining lease term</t>
        </is>
      </c>
      <c r="B4" s="4" t="inlineStr">
        <is>
          <t>1 year</t>
        </is>
      </c>
    </row>
    <row r="5">
      <c r="A5" s="4" t="inlineStr">
        <is>
          <t>Maximum</t>
        </is>
      </c>
    </row>
    <row r="6">
      <c r="A6" s="3" t="inlineStr">
        <is>
          <t>Leases</t>
        </is>
      </c>
    </row>
    <row r="7">
      <c r="A7" s="4" t="inlineStr">
        <is>
          <t>Operating lease remaining lease term</t>
        </is>
      </c>
      <c r="B7" s="4" t="inlineStr">
        <is>
          <t>8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 cost:</t>
        </is>
      </c>
    </row>
    <row r="4">
      <c r="A4" s="4" t="inlineStr">
        <is>
          <t>Lease cost</t>
        </is>
      </c>
      <c r="B4" s="7" t="n">
        <v>4676</v>
      </c>
      <c r="C4" s="7" t="n">
        <v>4303</v>
      </c>
      <c r="D4" s="7" t="n">
        <v>13861</v>
      </c>
      <c r="E4" s="7" t="n">
        <v>13014</v>
      </c>
    </row>
    <row r="5">
      <c r="A5" s="4" t="inlineStr">
        <is>
          <t>Sublease income</t>
        </is>
      </c>
      <c r="B5" s="6" t="n">
        <v>-838</v>
      </c>
      <c r="C5" s="6" t="n">
        <v>-730</v>
      </c>
      <c r="D5" s="6" t="n">
        <v>-1434</v>
      </c>
      <c r="E5" s="6" t="n">
        <v>-2181</v>
      </c>
    </row>
    <row r="6">
      <c r="A6" s="4" t="inlineStr">
        <is>
          <t>Net lease cost</t>
        </is>
      </c>
      <c r="B6" s="7" t="n">
        <v>3838</v>
      </c>
      <c r="C6" s="7" t="n">
        <v>3573</v>
      </c>
      <c r="D6" s="7" t="n">
        <v>12427</v>
      </c>
      <c r="E6" s="7" t="n">
        <v>108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1</t>
        </is>
      </c>
      <c r="C2" s="2" t="inlineStr">
        <is>
          <t>Sep. 30, 2020</t>
        </is>
      </c>
    </row>
    <row r="3">
      <c r="A3" s="3" t="inlineStr">
        <is>
          <t>Leases</t>
        </is>
      </c>
    </row>
    <row r="4">
      <c r="A4" s="4" t="inlineStr">
        <is>
          <t>Cash paid for amounts included in the measurement of lease liabilities, operating cash flows from operating leases</t>
        </is>
      </c>
      <c r="B4" s="7" t="n">
        <v>11121</v>
      </c>
      <c r="C4" s="7" t="n">
        <v>10789</v>
      </c>
    </row>
    <row r="5">
      <c r="A5" s="4" t="inlineStr">
        <is>
          <t>Lease liabilities arising from obtaining right-of-use assets, operating leases</t>
        </is>
      </c>
      <c r="B5" s="7" t="n">
        <v>141</v>
      </c>
      <c r="C5" s="7" t="n">
        <v>4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Sep. 30, 2021</t>
        </is>
      </c>
    </row>
    <row r="2">
      <c r="A2" s="3" t="inlineStr">
        <is>
          <t>Leases</t>
        </is>
      </c>
    </row>
    <row r="3">
      <c r="A3" s="4" t="inlineStr">
        <is>
          <t>Weighted average remaining lease term in years</t>
        </is>
      </c>
      <c r="B3" s="4" t="inlineStr">
        <is>
          <t>7 years 9 months 18 days</t>
        </is>
      </c>
    </row>
    <row r="4">
      <c r="A4" s="4" t="inlineStr">
        <is>
          <t>Weighted average discount rate</t>
        </is>
      </c>
      <c r="B4" s="4" t="inlineStr">
        <is>
          <t>8.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9 Months Ended</t>
        </is>
      </c>
    </row>
    <row r="2">
      <c r="B2" s="2" t="inlineStr">
        <is>
          <t>Sep. 30, 2021</t>
        </is>
      </c>
    </row>
    <row r="3">
      <c r="A3" s="3" t="inlineStr">
        <is>
          <t>Disclosure Text Block</t>
        </is>
      </c>
    </row>
    <row r="4">
      <c r="A4" s="4" t="inlineStr">
        <is>
          <t>Nature of Business</t>
        </is>
      </c>
      <c r="B4" s="4" t="inlineStr">
        <is>
          <t xml:space="preserve">1. Nature of Business Blueprint Medicines Corporation (the Company), a Delaware corporation incorporated on October 14, 2008, is a precision therapy company focused on genomically defined cancers and hematologic disorders. The Company’s approach is to leverage its novel target discovery engine to systematically and reproducibly identify kinases that are drivers of diseases and to craft highly selective and potent drugs and drug candidates that may provide significant and durable clinical responses for patients without adequate treatment options. The Company has two approved precision therapies and is globally advancing multiple programs for genomically defined cancers, systemic mastocytosis, and cancer immunotherapy. The Company is devoting substantially all of its efforts to research and development for current and future drug candidates and commercialization of AYVAKIT/AYVAKYT, GAVRETO and any current or future drug candidates that obtain marketing approval. As of September 30, 2021, the Company had cash, cash equivalents and marketable securities of $1,293.8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1</t>
        </is>
      </c>
    </row>
    <row r="3">
      <c r="A3" s="3" t="inlineStr">
        <is>
          <t>Disclosure Text Block</t>
        </is>
      </c>
    </row>
    <row r="4">
      <c r="A4" s="4" t="inlineStr">
        <is>
          <t>Summary of Significant Accounting Policies and Recent Accounting Pronouncements</t>
        </is>
      </c>
      <c r="B4" s="4" t="inlineStr">
        <is>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0 and notes thereto included in the Company’s Annual Report on Form 10-K for the year ended December 31, 2020, filed with the SEC on February 17, 2021 (the 2020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21, the results of its operations for the three and nine months ended September 30, 2021 and 2020, stockholder’s equity for the three and nine months ended September 30, 2021 and 2020 and cash flows for nine months ended September 30, 2021 and 2020. Such adjustments are of a normal and recurring nature. The results for the three and nine months ended September 30, 2021 are not necessarily indicative of the results for the year ending December 31, 2021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and income taxes. The length of time and full extent to which the ongoing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 Significant Accounting Policies The significant accounting policies used in preparation of these condensed consolidated financial statements for the three and nine months ended September 30, 2021 are consistent with those discussed in Note 2 to the consolidated financial statements in the 2020 Annual Report on Form 10-K. New Accounting Pronouncements Reclassification ​ Certain items in the prior year’s condensed consolidated financial statements have been reclassified to conform to the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1:39Z</dcterms:created>
  <dcterms:modified xmlns:dcterms="http://purl.org/dc/terms/" xmlns:xsi="http://www.w3.org/2001/XMLSchema-instance" xsi:type="dcterms:W3CDTF">2021-10-28T20:01:39Z</dcterms:modified>
</cp:coreProperties>
</file>